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COUNTS AND OTHER RECEIVABLES" sheetId="9" state="visible" r:id="rId9"/>
    <sheet xmlns:r="http://schemas.openxmlformats.org/officeDocument/2006/relationships" name="MARKETABLE SECURITIES" sheetId="10" state="visible" r:id="rId10"/>
    <sheet xmlns:r="http://schemas.openxmlformats.org/officeDocument/2006/relationships" name="MINERAL PROPERTIES" sheetId="11" state="visible" r:id="rId11"/>
    <sheet xmlns:r="http://schemas.openxmlformats.org/officeDocument/2006/relationships" name="MINERAL PROPERTY INVESTMENTS" sheetId="12" state="visible" r:id="rId12"/>
    <sheet xmlns:r="http://schemas.openxmlformats.org/officeDocument/2006/relationships" name="RIGHT-OF-USE ASSET AND LEASE LI" sheetId="13" state="visible" r:id="rId13"/>
    <sheet xmlns:r="http://schemas.openxmlformats.org/officeDocument/2006/relationships" name="ACCOUNTS PAYABLE AND ACCRUED LI" sheetId="14" state="visible" r:id="rId14"/>
    <sheet xmlns:r="http://schemas.openxmlformats.org/officeDocument/2006/relationships" name="ENVIRONMENTAL RECLAMATION PROVI" sheetId="15" state="visible" r:id="rId15"/>
    <sheet xmlns:r="http://schemas.openxmlformats.org/officeDocument/2006/relationships" name="SHARE CAPITAL" sheetId="16" state="visible" r:id="rId16"/>
    <sheet xmlns:r="http://schemas.openxmlformats.org/officeDocument/2006/relationships" name="FLOW-THROUGH SHARE PREMIUM LIAB" sheetId="17" state="visible" r:id="rId17"/>
    <sheet xmlns:r="http://schemas.openxmlformats.org/officeDocument/2006/relationships" name="OPERATING EXPENS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FAIR VALUE" sheetId="23" state="visible" r:id="rId23"/>
    <sheet xmlns:r="http://schemas.openxmlformats.org/officeDocument/2006/relationships" name="FINANCIAL AND CAPITAL RISK MANA"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BASIS OF PRESENTATION (Tables)" sheetId="27" state="visible" r:id="rId27"/>
    <sheet xmlns:r="http://schemas.openxmlformats.org/officeDocument/2006/relationships" name="ACCOUNTING POLICIES (Tables)" sheetId="28" state="visible" r:id="rId28"/>
    <sheet xmlns:r="http://schemas.openxmlformats.org/officeDocument/2006/relationships" name="ACCOUNTS AND OTHER RECEIVABLES " sheetId="29" state="visible" r:id="rId29"/>
    <sheet xmlns:r="http://schemas.openxmlformats.org/officeDocument/2006/relationships" name="MARKETABLE SECURITIES (Tables)" sheetId="30" state="visible" r:id="rId30"/>
    <sheet xmlns:r="http://schemas.openxmlformats.org/officeDocument/2006/relationships" name="MINERAL PROPERTIES (Tables)" sheetId="31" state="visible" r:id="rId31"/>
    <sheet xmlns:r="http://schemas.openxmlformats.org/officeDocument/2006/relationships" name="RIGHT-OF-USE-ASSET AND LEASE LI" sheetId="32" state="visible" r:id="rId32"/>
    <sheet xmlns:r="http://schemas.openxmlformats.org/officeDocument/2006/relationships" name="ACCOUNTS PAYABLE AND ACCRUED _2" sheetId="33" state="visible" r:id="rId33"/>
    <sheet xmlns:r="http://schemas.openxmlformats.org/officeDocument/2006/relationships" name="ENVIRONMENTAL RECLAMATION PRO_2" sheetId="34" state="visible" r:id="rId34"/>
    <sheet xmlns:r="http://schemas.openxmlformats.org/officeDocument/2006/relationships" name="SHARE CAPITAL (Tables)" sheetId="35" state="visible" r:id="rId35"/>
    <sheet xmlns:r="http://schemas.openxmlformats.org/officeDocument/2006/relationships" name="FLOW-THROUGH SHARE PREMIUM LI_2" sheetId="36" state="visible" r:id="rId36"/>
    <sheet xmlns:r="http://schemas.openxmlformats.org/officeDocument/2006/relationships" name="OPERATING EXPENSES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FAIR VALUE (Tables)" sheetId="41" state="visible" r:id="rId41"/>
    <sheet xmlns:r="http://schemas.openxmlformats.org/officeDocument/2006/relationships" name="FINANCIAL AND CAPITAL RISK MA_2" sheetId="42" state="visible" r:id="rId42"/>
    <sheet xmlns:r="http://schemas.openxmlformats.org/officeDocument/2006/relationships" name="BASIS OF PRESENTATION (Details)" sheetId="43" state="visible" r:id="rId43"/>
    <sheet xmlns:r="http://schemas.openxmlformats.org/officeDocument/2006/relationships" name="ACCOUNTING POLICIES (Details)" sheetId="44" state="visible" r:id="rId44"/>
    <sheet xmlns:r="http://schemas.openxmlformats.org/officeDocument/2006/relationships" name="ACCOUNTS AND OTHER RECEIVABLE_2" sheetId="45" state="visible" r:id="rId45"/>
    <sheet xmlns:r="http://schemas.openxmlformats.org/officeDocument/2006/relationships" name="MARKETABLE SECURITIES (Details)" sheetId="46" state="visible" r:id="rId46"/>
    <sheet xmlns:r="http://schemas.openxmlformats.org/officeDocument/2006/relationships" name="MINERAL PROPERTIES (Details)" sheetId="47" state="visible" r:id="rId47"/>
    <sheet xmlns:r="http://schemas.openxmlformats.org/officeDocument/2006/relationships" name="MINERAL PROPERTY INVESTMENTS (D" sheetId="48" state="visible" r:id="rId48"/>
    <sheet xmlns:r="http://schemas.openxmlformats.org/officeDocument/2006/relationships" name="RIGHT-OF-USE ASSET AND LEASE _2" sheetId="49" state="visible" r:id="rId49"/>
    <sheet xmlns:r="http://schemas.openxmlformats.org/officeDocument/2006/relationships" name="RIGHT-OF-USE ASSET AND LEASE _3" sheetId="50" state="visible" r:id="rId50"/>
    <sheet xmlns:r="http://schemas.openxmlformats.org/officeDocument/2006/relationships" name="ACCOUNTS PAYABLE AND ACCRUED _3" sheetId="51" state="visible" r:id="rId51"/>
    <sheet xmlns:r="http://schemas.openxmlformats.org/officeDocument/2006/relationships" name="ENVIRONMENTAL RECLAMATION PRO_3" sheetId="52" state="visible" r:id="rId52"/>
    <sheet xmlns:r="http://schemas.openxmlformats.org/officeDocument/2006/relationships" name="SHARE CAPITAL (Details)" sheetId="53" state="visible" r:id="rId53"/>
    <sheet xmlns:r="http://schemas.openxmlformats.org/officeDocument/2006/relationships" name="SHARE CAPITAL (Details 1)" sheetId="54" state="visible" r:id="rId54"/>
    <sheet xmlns:r="http://schemas.openxmlformats.org/officeDocument/2006/relationships" name="SHARE CAPITAL (Details 2)" sheetId="55" state="visible" r:id="rId55"/>
    <sheet xmlns:r="http://schemas.openxmlformats.org/officeDocument/2006/relationships" name="SHARE CAPITAL (Details 3)" sheetId="56" state="visible" r:id="rId56"/>
    <sheet xmlns:r="http://schemas.openxmlformats.org/officeDocument/2006/relationships" name="SHARE CAPITAL (Details 4)" sheetId="57" state="visible" r:id="rId57"/>
    <sheet xmlns:r="http://schemas.openxmlformats.org/officeDocument/2006/relationships" name="SHARE CAPITAL (Details 5)" sheetId="58" state="visible" r:id="rId58"/>
    <sheet xmlns:r="http://schemas.openxmlformats.org/officeDocument/2006/relationships" name="SHARE CAPITAL (Details 6)" sheetId="59" state="visible" r:id="rId59"/>
    <sheet xmlns:r="http://schemas.openxmlformats.org/officeDocument/2006/relationships" name="SHARE CAPITAL (Details Narrativ" sheetId="60" state="visible" r:id="rId60"/>
    <sheet xmlns:r="http://schemas.openxmlformats.org/officeDocument/2006/relationships" name="FLOW-THROUGH SHARE PREMIUM LI_3" sheetId="61" state="visible" r:id="rId61"/>
    <sheet xmlns:r="http://schemas.openxmlformats.org/officeDocument/2006/relationships" name="OPERATING EXPENSES (Details)" sheetId="62" state="visible" r:id="rId62"/>
    <sheet xmlns:r="http://schemas.openxmlformats.org/officeDocument/2006/relationships" name="SEGMENT INFORMATION (Details)"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FAIR VALUE (Details)" sheetId="69" state="visible" r:id="rId69"/>
    <sheet xmlns:r="http://schemas.openxmlformats.org/officeDocument/2006/relationships" name="FAIR VALUE (Details 1)" sheetId="70" state="visible" r:id="rId70"/>
    <sheet xmlns:r="http://schemas.openxmlformats.org/officeDocument/2006/relationships" name="FINANCIAL AND CAPITAL RISK MA_3" sheetId="71" state="visible" r:id="rId71"/>
    <sheet xmlns:r="http://schemas.openxmlformats.org/officeDocument/2006/relationships" name="FINANCIAL AND CAPITAL RISK MA_4" sheetId="72" state="visible" r:id="rId72"/>
    <sheet xmlns:r="http://schemas.openxmlformats.org/officeDocument/2006/relationships" name="Uncategorized Items - ffmgf-201" sheetId="73" state="visible" r:id="rId73"/>
  </sheets>
  <definedNames/>
  <calcPr calcId="124519" fullCalcOnLoad="1"/>
</workbook>
</file>

<file path=xl/sharedStrings.xml><?xml version="1.0" encoding="utf-8"?>
<sst xmlns="http://schemas.openxmlformats.org/spreadsheetml/2006/main" uniqueCount="562">
  <si>
    <t>Document and Entity Information</t>
  </si>
  <si>
    <t>12 Months Ended</t>
  </si>
  <si>
    <t>Dec. 31, 2019shares</t>
  </si>
  <si>
    <t>Document And Entity Information</t>
  </si>
  <si>
    <t>Entity Registrant Name</t>
  </si>
  <si>
    <t>First Mining Gold Corp.</t>
  </si>
  <si>
    <t>Entity Central Index Key</t>
  </si>
  <si>
    <t>0001641229</t>
  </si>
  <si>
    <t>Document Type</t>
  </si>
  <si>
    <t>40-F</t>
  </si>
  <si>
    <t>Document Period End Date</t>
  </si>
  <si>
    <t>Dec. 31,
		2019</t>
  </si>
  <si>
    <t>Amendment Flag</t>
  </si>
  <si>
    <t>false</t>
  </si>
  <si>
    <t>Current Fiscal Year End Date</t>
  </si>
  <si>
    <t>--12-31</t>
  </si>
  <si>
    <t>Is Entity's Reporting Status Current?</t>
  </si>
  <si>
    <t>Yes</t>
  </si>
  <si>
    <t>Is Entity Emerging Growth Company?</t>
  </si>
  <si>
    <t>true</t>
  </si>
  <si>
    <t>Entity Ex Transition Period</t>
  </si>
  <si>
    <t>Entity Common Stock, Shares Outstanding</t>
  </si>
  <si>
    <t>Document Fiscal Period Focus</t>
  </si>
  <si>
    <t>FY</t>
  </si>
  <si>
    <t>Document Fiscal Year Focus</t>
  </si>
  <si>
    <t>2019</t>
  </si>
  <si>
    <t>CONSOLIDATED STATEMENTS OF FINANCIAL POSITION - CAD ($)</t>
  </si>
  <si>
    <t>Dec. 31, 2019</t>
  </si>
  <si>
    <t>Dec. 31, 2018</t>
  </si>
  <si>
    <t>Current</t>
  </si>
  <si>
    <t>Cash and cash equivalents</t>
  </si>
  <si>
    <t>Accounts and other receivables (Note 4)</t>
  </si>
  <si>
    <t>Prepaid expenditures</t>
  </si>
  <si>
    <t>Marketable securities (Note 5)</t>
  </si>
  <si>
    <t>Total current assets</t>
  </si>
  <si>
    <t>Non-current</t>
  </si>
  <si>
    <t>Mineral properties (Note 6)</t>
  </si>
  <si>
    <t>Mineral property investments (Note 7)</t>
  </si>
  <si>
    <t>Property and equipment</t>
  </si>
  <si>
    <t>Right-of-use asset (Note 8)</t>
  </si>
  <si>
    <t>Reclamation deposit</t>
  </si>
  <si>
    <t>Other receivables (Note 4)</t>
  </si>
  <si>
    <t>Total non-current assets</t>
  </si>
  <si>
    <t>TOTAL ASSETS</t>
  </si>
  <si>
    <t>Accounts payable and accrued liabilities (Note 9)</t>
  </si>
  <si>
    <t>Flow-through share premium liability (Note 12)</t>
  </si>
  <si>
    <t>Current portion of lease liability (Note 8)</t>
  </si>
  <si>
    <t>Current portion of environmental reclamation provision (Note 10)</t>
  </si>
  <si>
    <t>Total current liabilities</t>
  </si>
  <si>
    <t>Lease liability (Note 8)</t>
  </si>
  <si>
    <t>Environmental reclamation provision (Note 10)</t>
  </si>
  <si>
    <t>Deferred tax liabilities (Note 15)</t>
  </si>
  <si>
    <t>Total non-current liabilities</t>
  </si>
  <si>
    <t>TOTAL LIABILITIES</t>
  </si>
  <si>
    <t>SHAREHOLDERS' EQUITY</t>
  </si>
  <si>
    <t>Share capital (Note 11)</t>
  </si>
  <si>
    <t>Warrant and share-based payment reserve (Note 11)</t>
  </si>
  <si>
    <t>Accumulated other comprehensive loss</t>
  </si>
  <si>
    <t>Accumulated deficit</t>
  </si>
  <si>
    <t>Total shareholders' equity</t>
  </si>
  <si>
    <t>TOTAL LIABILITIES AND SHAREHOLDERS' EQUITY</t>
  </si>
  <si>
    <t>CONSOLIDATED STATEMENTS OF NET LOSS AND COMPREHENSIVE LOSS - CAD ($)</t>
  </si>
  <si>
    <t>Operating Expenses (Note 13)</t>
  </si>
  <si>
    <t>General and administration</t>
  </si>
  <si>
    <t>Exploration and evaluation</t>
  </si>
  <si>
    <t>Investor relations and marketing communications</t>
  </si>
  <si>
    <t>Corporate development and due diligence</t>
  </si>
  <si>
    <t>Write-down of mineral properties (Note 6)</t>
  </si>
  <si>
    <t>Loss from operational activities</t>
  </si>
  <si>
    <t>OTHER ITEMS</t>
  </si>
  <si>
    <t>Foreign exchange loss</t>
  </si>
  <si>
    <t>Other expenses</t>
  </si>
  <si>
    <t>Interest and other income</t>
  </si>
  <si>
    <t>Loss before income taxes</t>
  </si>
  <si>
    <t>Deferred income tax expense (Notes 12, 15)</t>
  </si>
  <si>
    <t>Net loss for the year</t>
  </si>
  <si>
    <t>Items that will not be reclassified to net (loss) or income:</t>
  </si>
  <si>
    <t>Marketable securities fair value gain (loss) (Note 5)</t>
  </si>
  <si>
    <t>Mineral property investments fair value gain (note 7)</t>
  </si>
  <si>
    <t>Items that may be reclassified to net (loss) or income:</t>
  </si>
  <si>
    <t>Currency translation adjustment</t>
  </si>
  <si>
    <t>Other comprehensive loss</t>
  </si>
  <si>
    <t>Total comprehensive loss for the year</t>
  </si>
  <si>
    <t>Basic and diluted loss per share</t>
  </si>
  <si>
    <t>Weighted average number of shares outstanding - Basic and Diluted</t>
  </si>
  <si>
    <t>CONSOLIDATED STATEMENTS OF CASH FLOWS - CAD ($)</t>
  </si>
  <si>
    <t>Cash flows from operating activities</t>
  </si>
  <si>
    <t>Adjustments for:</t>
  </si>
  <si>
    <t>Depreciation</t>
  </si>
  <si>
    <t>Unrealized foreign exchange loss</t>
  </si>
  <si>
    <t>Share-based payments (Note 11(d))</t>
  </si>
  <si>
    <t>Accrued interest receivable and other income</t>
  </si>
  <si>
    <t>Accrued other expenses</t>
  </si>
  <si>
    <t>Deferred income tax expense (note 12, 15)</t>
  </si>
  <si>
    <t>Operating cash flows before movements in working capital</t>
  </si>
  <si>
    <t>Changes in non-cash working capital items:</t>
  </si>
  <si>
    <t>(Increase) decrease in accounts and other receivables</t>
  </si>
  <si>
    <t>(Increase) decrease in prepaid expenditures</t>
  </si>
  <si>
    <t>Increase in accounts payables and accrued liabilities</t>
  </si>
  <si>
    <t>Total cash used in operating activities</t>
  </si>
  <si>
    <t>Cash flows from investing activities</t>
  </si>
  <si>
    <t>Property and equipment purchases</t>
  </si>
  <si>
    <t>Mineral property expenditures (Note 6)</t>
  </si>
  <si>
    <t>Option payments and expenditures recovered</t>
  </si>
  <si>
    <t>Proceeds from sale of marketable securities (Note 5)</t>
  </si>
  <si>
    <t>Total cash used in investing activities</t>
  </si>
  <si>
    <t>Cash flows from financing activities</t>
  </si>
  <si>
    <t>Proceeds from private placements (Note 11(b))</t>
  </si>
  <si>
    <t>Shares issuance costs (Note 11(b))</t>
  </si>
  <si>
    <t>Proceeds from exercise of warrants and stock options</t>
  </si>
  <si>
    <t>Total cash provided by financing activities</t>
  </si>
  <si>
    <t>Foreign exchange effect on cash</t>
  </si>
  <si>
    <t>Change in cash and cash equivalents</t>
  </si>
  <si>
    <t>Cash and cash equivalents, beginning</t>
  </si>
  <si>
    <t>Cash and cash equivalents, ending</t>
  </si>
  <si>
    <t>CONSOLIDATED STATEMENTS OF CHANGES IN EQUITY - CAD ($)</t>
  </si>
  <si>
    <t>Capital Stock</t>
  </si>
  <si>
    <t>Warrant Reserve</t>
  </si>
  <si>
    <t>Share-based Payment Reserve</t>
  </si>
  <si>
    <t>Accumulated Other Comprehensive Income (Loss)</t>
  </si>
  <si>
    <t>Accumulated Deficit</t>
  </si>
  <si>
    <t>Total</t>
  </si>
  <si>
    <t>Beginning balance, shares at Dec. 31, 2017</t>
  </si>
  <si>
    <t>Beginning balance, amount at Dec. 31, 2017</t>
  </si>
  <si>
    <t>Share issuance cost, amount</t>
  </si>
  <si>
    <t>Exercise of options, shares 11(d))</t>
  </si>
  <si>
    <t>Exercise of options, amount 11(d))</t>
  </si>
  <si>
    <t>Exercise of warrants, shares 11(c))</t>
  </si>
  <si>
    <t>Exercise of warrants, amount</t>
  </si>
  <si>
    <t>Options forfeited (Note 11(d))</t>
  </si>
  <si>
    <t>Share-based payments</t>
  </si>
  <si>
    <t>Loss for the year</t>
  </si>
  <si>
    <t>Ending balance, shares at Dec. 31, 2018</t>
  </si>
  <si>
    <t>Ending balance, amount at Dec. 31, 2018</t>
  </si>
  <si>
    <t>Proceeds from private placements (Note 11(b)), shares</t>
  </si>
  <si>
    <t>Proceeds from private placements (Note 11(b)), amount</t>
  </si>
  <si>
    <t>Flow-through share premium liability</t>
  </si>
  <si>
    <t>Share issuance cost, shares</t>
  </si>
  <si>
    <t>Ending balance, shares at Dec. 31, 2019</t>
  </si>
  <si>
    <t>Ending balance, amount at Dec. 31, 2019</t>
  </si>
  <si>
    <t>NATURE OF OPERATIONS</t>
  </si>
  <si>
    <t>Nature Of Operations</t>
  </si>
  <si>
    <t xml:space="preserve">First Mining Gold Corp. (formerly First Mining
Finance Corp.) (the “Company” or “First Mining”) was incorporated in Canada on April 4, 2005. The Company
changed its name to First Mining Gold Corp. in January 2018. First Mining is a Canadian-focused gold exploration
and development company. The Company’s primary focus is the development and permitting of its Springpole Gold Project and
the advanced exploration of its Goldlund Gold Project, both located in northwestern Ontario. First Mining is a public company which is listed
on the Toronto Stock Exchange (the “TSX”) under the symbol “FF”, on the OTCQX under the symbol “FFMGF”,
and on the Frankfurt Stock Exchange under the symbol “FMG”. The Company’s head office and principal
address is Suite 2070 – 1188 West Georgia Street, Vancouver, British Columbia, Canada, V6E 4A2. </t>
  </si>
  <si>
    <t>BASIS OF PRESENTATION</t>
  </si>
  <si>
    <t>Basis Of Presentation</t>
  </si>
  <si>
    <t xml:space="preserve">These consolidated annual financial statements
have been prepared in accordance with International Financial Reporting Standards (“IFRS”) as issued by the International
Accounting Standards Board, effective for the Company’s reporting for the year ended December 31, 2019. These consolidated annual financial statements
have been prepared on a historical cost basis, except for financial instruments classified as fair value through profit and loss
or fair value through other comprehensive income (loss), which are stated at their fair value. The consolidated annual financial
statements are presented in thousands of Canadian dollars, unless otherwise noted. The functional currency of the Company and its
Canadian subsidiaries is the Canadian dollar while the functional currency of the Company’s non-Canadian subsidiaries is
the US dollar. The accounts of subsidiaries are prepared for
the same reporting period as the parent company, using consistent accounting policies. Inter-company transactions, balances and
unrealized gains or losses on transactions are eliminated. The Company’s material subsidiaries are as follows:
Name Place of Incorporation Ownership Percentage
First Mining Gold Corp. Canada Parent
Gold Canyon Resources Inc. (“Gold Canyon”) Canada 100%
Goldlund Resources Inc. (“Goldlund”) Canada 100%
Coastal Gold Corp. (“Coastal Gold”) Canada 100%
Cameron Gold Operations Ltd. (“Cameron Gold”) Canada 100%
PC Gold Inc. (“PC Gold”) Canada 100%
Clifton Star Resources Inc. (“Clifton”) Canada 100% These consolidated annual financial statements
were approved by the Board of Directors on March 30, 2020. </t>
  </si>
  <si>
    <t>ACCOUNTING POLICIES</t>
  </si>
  <si>
    <t>Accounting Policies</t>
  </si>
  <si>
    <t xml:space="preserve">These
consolidated annual financial statements have been prepared using the following accounting policies:
a) New
accounting policy – IFRS 16 The
Company has adopted IFRS 16 Leases (“IFRS 16”) which is effective for annual periods beginning on or after January
1, 2019. IFRS 16 specifies how to recognize, measure, present and disclose leases. The standard provides a single lessee accounting
model, requiring lessees to recognize a right-of-use asset and a lease liability for all leases unless the lease term is 12 months
or less or the underlying asset has a low value. For
new leases, the right-of-use asset is initially measured at the amount of the liability plus any initial direct costs. After lease
commencement, the lessee shall measure the right-of-use asset at cost less accumulated depreciation and accumulated impairment.
A lessee shall either apply IFRS 16 with full retrospective effect or alternatively not restate comparative information but recognise
the cumulative effect of initially applying IFRS 16, if any, as an adjustment to opening equity at the date of initial application.
The adoption of IFRS 16 did not have an impact on the Company’s consolidated annual financial statements as at the date
of adoption. Subsequent to January 1, 2019, the Company entered into a lease agreement which was in scope of IFRS 16 (Note 8).
b) New
accounting policy – Flow-through units and shares The
Company may, from time to time, issue flow-through common shares or units to finance a portion of its Canadian exploration programs.
Pursuant to the terms of the flow-through share agreements and the Income Tax Act (Canada)
(the “ITA Upon
the issuance of a flow-through share, the Company bifurcates the flow-through share into i) fair value of capital stock issued,
based on market price at time of issuance, and ii) the residual as a flow-through share premium, which is recognized as a liability.
Upon the issuance of a flow-through unit, the Company bifurcates the flow-through unit into i) relative fair value of capital
stock issued, ii) relative fair value of a warrant, and iii) the residual as a flow-through share premium, which is recognized
as a liability. Upon
incurring qualifying expenses the Company derecognizes the flow-through share premium liability and recognizes a credit to deferred
tax expense (recovery). Proceeds received from the issuance of flow-through shares are to be used for Canadian resource property
exploration expenditures within a certain time period as prescribed by the Government of Canada’s flow-through regulations,
as contained in the ITA. The portion of the proceeds received but not yet expended at the end of the Company’s relevant
reporting period is disclosed separately in the notes to the financial statements as flow-through expenditure commitments (Note
12). The Company is also subject to Part XII.6 of the ITA, which imposes a tax on flow-through proceeds renounced under the “Look-back
Rule”, in accordance with the Government of Canada’s flow-through regulations. When applicable, this tax is accrued
until paid.
c) Financial
Instrumen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d) Cash
and Cash Equivalents Cash
and cash equivalents include cash and short-term deposits that are readily convertible to known amounts of cash and which are
subject to an insignificant risk of changes in value. The carrying amounts approximate fair value due to the short-term maturities
of these instruments.
e) Mineral
Properties 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
f)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g)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h)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i)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j)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a private placement financing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
k)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l)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m) Segment
Reporting Operating
segments are reported in a manner consistent with the internal reporting provided to the chief operating decision-maker. The chief
operating decision-maker is responsible for allocating resources and assessing performance of the operating segment.
n) Accounting
Policy Judgments and Estimation Uncertainty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use of judgments, estimates and assumptions affects the application of accounting policies and the reported amounts of assets
and liabilities, income and expense. Actual results may differ from these estimates. The following discusses accounting policy
judgments and the sources of estimation uncertainty that may result in material changes in the carrying amount of assets or liabilities
within the next year:
(i) Accounting
policy judgements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and interest rates. The actual cost to reclaim a mine or exploration property may vary from the
estimated amounts because there are uncertainties with respect to the extent of required future remediation activities, as studies
are currently ongoing, and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 based information to determine whether
a significant change in the fair value of these investments has occurred. Changes to the property specific and market based variables
could result in the fair value being less than or greater than the amount recorded.
o) Accounting
Standards Issued but Not Yet Applied There
are no IFRS or International Financial Reporting Interpretations Committee interpretations that are not yet effective that would
be expected to have a material impact on the Company’s consolidated financial statements. </t>
  </si>
  <si>
    <t>ACCOUNTS AND OTHER RECEIVABLES</t>
  </si>
  <si>
    <t>Trade and other receivables [abstract]</t>
  </si>
  <si>
    <t xml:space="preserve">Category December 31, 2019 December 31, 2018
Current
GST and HST receivables $ 231 $ 71
Quebec mining tax receivables - 61
Other receivables 72 17
Total current accounts and other receivables $ 303 $ 149
Non-current
Mexican VAT receivable 103 90
Total accounts and other receivables $ 406 $ 239 </t>
  </si>
  <si>
    <t>MARKETABLE SECURITIES</t>
  </si>
  <si>
    <t>Available-for-sale financial assets [abstract]</t>
  </si>
  <si>
    <t xml:space="preserve">The movements in marketable securities during
the years ended December 31, 2019 and 2018 are summarized as follows:
Silver One Resources Inc. Gainey Capital Corp. Other Marketable Securities Total
Balance as at December 31, 2018 $ 990 $ - $ 1,607 $ 2,597
Additions 60 171 - 231
Dispositions (1,758 ) - - (1,758 )
Gain (loss) recorded in other comprehensive loss 708 (97 ) 94 705
Balance as at December 31, 2019 $ - $ 74 $ 1,701 $ 1,775
Silver One Resources Inc. Gainey Capital Corp. Other Marketable Securities Total
Balance as at December 31, 2017 $ 2,280 $ - $ 1,997 $ 4,277
Loss recorded in other comprehensive loss (1,290 ) - (390 ) (1,680 )
Balance as at December 31, 2018 $ 990 $ - $ 1,607 $ 2,597 The Company holds marketable securities of publicly
traded companies as strategic investments and has less than a 10% equity interest in each of the investees. During the year ended
December 31, 2019, the Company sold 6,250,000 common shares of Silver One Resources Inc. for net proceeds of $1,750 with original
cost of $6,360, and realized a cumulative loss on sale of $4,610 in other comprehensive loss. </t>
  </si>
  <si>
    <t>MINERAL PROPERTIES</t>
  </si>
  <si>
    <t>Mineral Properties</t>
  </si>
  <si>
    <t xml:space="preserve">As at December 31, 2019 and December 31, 2018, the Company has capitalized
the following acquisition, exploration and evaluation costs on its mineral properties:
Balance December 31, 2018 Concessions, taxes, and royalties Salaries and share-based payments Drilling, exploration, and technical consulting Assaying, field supplies, and environmental Travel and other expenditures Option payments received and expenditures recovered Currency translation adjustments Disposal or write-down of mineral properties Balance December 31, 2019
Springpole $ 73,378 $ 347 $ 950 $ 1,058 $ 488 $ 554 $ - $ - $ - $ 76,775
Goldlund 96,604 3 726 1,085 240 236 - - - 98,894
Hope Brook 19,581 20 213 105 41 111 - - - 20,071
Cameron 27,032 56 87 126 16 57 - - - 27,374
Pickle Crow 16,754 31 88 46 2,376 18 (50 ) - - 19,263
Duquesne 5,091 2 3 35 1 1 - - - 5,133
Pitt 2,082 - - 2 - - - - - 2,084
Others(1) 2,559 3 17 27 8 1 - - - 2,615
Canada Total $ 243,081 $ 462 $ 2,084 $ 2,484 $ 3,170 $ 978 $ (50 ) $ - $ - $ 252,209
Miranda - - - - - - - - - -
Socorro - - - - - - - - - -
San Ricardo - - - - - - - - - -
Las Margaritas 244 43 22 34 - - (179 ) (10 ) - 154
Others(2) - - - - - - - - - -
Mexico Total $ 244 $ 43 $ 22 $ 34 $ - $ - $ (179 ) $ (10 ) $ - $ 154
USA 804 46 - - - - (25 ) (32 ) (341 ) 452
Total $ 244,129 $ 551 $ 2,106 $ 2,518 $ 3,170 $ 978 $ (254 ) $ (42 ) $ (341 ) $ 252,815
Balance December 31, 2017 Concessions, taxes, and royalties Salaries and share-based payments Drilling, exploration, and technical consulting Assaying, field supplies, and environmental Travel and other expenditures Option payments received and expenditures recovered Currency translation adjustments Disposal or write-down of mineral properties Balance December 31, 2018
Springpole $ 70,398 $ 237 $ 1,048 $ 657 $ 479 $ 559 $ - $ - $ - $ 73,378
Goldlund 93,807 2 928 1,045 596 226 - - - 96,604
Hope Brook 18,665 123 459 136 116 82 - - - 19,581
Cameron 26,676 39 193 57 39 28 - - - 27,032
Pickle Crow 16,496 50 92 58 36 22 - - - 16,754
Duquesne 5,053 6 4 27 - 1 - - - 5,091
Pitt 2,080 - - 1 - 1 - - - 2,082
Others(1) 2,515 2 10 21 9 2 - - - 2,559
Canada Total $ 235,690 $ 459 $ 2,734 $ 2,002 $ 1,275 $ 921 $ - $ - $ - $ 243,081
Miranda 810 48 18 9 1 - - 76 (962 ) -
Socorro 782 107 3 4 - - - 77 (973 ) -
San Ricardo 969 140 1 6 - 4 - 96 (1,216 ) -
Las Margaritas 183 41 4 25 4 1 (33 ) 19 - 244
Others(2) 739 195 7 7 - 1 - 81 (1,030 ) -
Mexico Total $ 3,483 $ 531 $ 33 $ 51 $ 5 $ 6 $ (33 ) $ 349 $ (4,181 ) $ 244
USA 698 43 - - - - - 63 - 804
Total $ 239,871 $ 1,033 $ 2,767 $ 2,053 $ 1,280 $ 927 $ (33 ) $ 412 $ (4,181 ) $ 244,129
(1) Other mineral properties in Canada as at December 31, 2019 and December 31, 2018 include the mining claims and concessions located in the Township of Duparquet, Quebéc, which are near the Company’s Duquesne gold project and the Duparquet gold project (in which the Company holds a 10% indirect interest).
(2) Other mineral properties in Mexico as at December 31, 2019 and December 31, 2018 include Puertecitos, Los Tamales, Geranio, El Apache, El Roble, Batacosa and Lachatao. A write-down of these properties to $nil was recorded during the year ended December 31, 2018. The Company has various underlying agreements
and commitments with respect to its Canadian mineral properties, which define annual or future payments in connection with royalty
buy-backs or maintenance of property interests. Subsequent to the end of the year, on
January 27, 2020, the Company entered into a binding term sheet (the “Term Sheet”) with Auteco Minerals Ltd
(“Auteco”) whereby Auteco may earn up to an 80% interest in the Pickle Crow project (the “Earn-In”).
On March 12, 2020, the Company and Auteco executed a definitive Earn-In Agreement (the “Earn-In Agreement”),
which replaced the Term Sheet. Pursuant to the Earn-In Agreement, Auteco can earn a full 80% equity interest in the PC Gold,
the entity which owns the Pickle Crow Project by (a) incurring a total of $10,000 in exploration expenditures over five
years, (b) making cash payments to First Mining totaling $4,100 (of which the Company has received $100 to date), and (c)
issuing 125 million shares of Auteco to First Mining. First Mining will also retain a 2% Net Smelter Returns
(“NSR”) Royalty, 1% of which can be bought back for USD $2,500,000. During the term of the Earn-In Agreement,
Auteco will be responsible for all program costs. On August 21, 2019, the Company entered into
an option agreement (the “Momentum Option Agreement”) with Momentum Minerals Ltd. (“Momentum”), a private
company, granting Momentum the right to earn a 100% interest in First Mining’s Turquoise Canyon property (“Turquoise
Canyon”) located in Nevada, U.S. Under the terms of the Momentum Option Agreement, Momentum can elect to make either annual
share or cash payments to the Company for aggregate consideration of $500 over the four year option period. In addition, as per
the terms of the Momentum Option Agreement, beginning in 2020, Momentum will also be responsible for paying all annual concession
tax payments with respect to Turquoise Canyon to the Nevada State land management authorities. In addition to the payment terms
outlined above, Momentum will be required to incur exploration expenditures on Turquoise Canyon totaling $750 over the four-year
option period, incurring at least $50 in year one and $100 in year two. Upon completion of all payment and expenditure obligations,
Momentum will obtain 100% ownership of Turquoise Canyon and First Mining will retain a 2% NSR royalty. Momentum will have the right
to buy back 1% of the NSR royalty for $1,000 up until the first anniversary of the commencement of commercial production at Turquoise
Canyon. During the year December 31, 2019, the Company received initial consideration in cash of $25 under the terms of the Momentum
Option Agreement and recorded a write-down of Turquoise Canyon amounting to $341 (2018 - $nil), based on the recoverable amount
indicated by the Momentum Option Agreement. As at December 31, 2019, the carrying value of the Turquoise Canyon property is $452
(December 31, 2018 - $804). On July 30, 2018, the Company entered into an
option agreement (the “Gainey Option Agreement”) with Gainey Capital Corp. (“Gainey”), granting Gainey
the right to earn a 100% interest in First Mining’s Las Margaritas gold project (“Las Margaritas”) located in
the State of Durango in Mexico. Under the terms of the Gainey Option Agreement, Gainey can elect to make either annual share or
cash payments to the Company for aggregate consideration of between $900 and $1,015 over the four year option period. In addition,
as per the terms of the Gainey Option Agreement, Gainey will make annual payments of USD$25,000 in September 2018 (paid), September
2019 (remains unpaid), September 2020 and USD$250,000 in September 2021 in connection with an existing agreement on Las Margaritas,
and exploration expenditures totaling USD$1,000,000 over the four year option period on Las Margaritas. Upon completion of the
four year option period, Gainey obtains a 100% ownership interest in Las Margaritas, except that First Mining will retain a 2%
NSR royalty interest, with Gainey having the right to buy back 1% of the NSR royalty interest for USD$1,000,000 up until the first
anniversary of the commencement of commercial production at Las Margaritas. During the year ended December 31, 2019, the Company
received initial consideration in the form of Gainey shares with a fair value of $171 on the date of receipt and cash of $12 relating
to value-added tax in Mexico under the terms of the Gainey Option Agreement. As at December 31, 2019, the carrying value of the
Las Margaritas property is $154 (December 31, 2018 - $244). </t>
  </si>
  <si>
    <t>MINERAL PROPERTY INVESTMENTS</t>
  </si>
  <si>
    <t>Mineral Property Investments</t>
  </si>
  <si>
    <t xml:space="preserve">Mineral property investments (which comprise
equity interests in the shares of three private companies) are designated as fair value through other comprehensive income (loss)
(“FVTOCI”), with changes in fair value recorded in other comprehensive income (loss). As there is no observable market data which
can be used to determine this fair value, management uses property specific and market based information to determine whether a
significant change in the fair value of these investments has occurred. Factors that are considered include: ·
Changes in the economic and regulatory environment for the jurisdiction
in which the Duparquet Gold project is located; ·
Gold spot prices over the period from the acquisition of the investment
to December 31, 2019; ·
The company’s market capitalization per in-situ ounce which are
attributable to the Duparquet Gold project; and ·
Recent transactions involving mineral properties located in Quebec. The Company, through its subsidiary Clifton,
has a 10% equity interest in the shares of Beattie Gold Mines Ltd., 2699681 Canada Ltd., and 2588111 Manitoba Ltd which directly
or indirectly own various mining concessions and surface rights, collectively known as the Duparquet gold project. As at December
31, 2019, management determined, as a function of the rising gold price environment, that there was an increase in the fair value
of mineral property investments and a fair value gain of $981 was recorded (December 31, 2018 - $nil) (Note 18). As at December
31, 2019, the fair value of the Company’s mineral property investments is $5,398 (December 31, 2018 - $4,417). </t>
  </si>
  <si>
    <t>RIGHT-OF-USE ASSET AND LEASE LIABILITY</t>
  </si>
  <si>
    <t>Disclosure of quantitative information about right-of-use assets [abstract]</t>
  </si>
  <si>
    <t>RIGHT-OF-USE-ASSET AND LEASE LIABILITY</t>
  </si>
  <si>
    <t>In December 2019, the Company entered into a
5-year lease agreement to use office space. The Company has recorded this lease as a right-of-use asset and lease liability in
the statement of financial position as a December 31, 2019. At the commencement date of the lease, the lease liability was measured
at the present value of the lease payments. The lease payments are discounted using an interest rate of 10%, which is the Company’s
incremental borrowing rate.
Right-of-Use Asset Lease Liability
Current portion Non-current portion
Balance as at December 31, 2018 $ - $ -
Present value of future lease payments 648 94 554
Balance as at December 31, 2019 $ 648 $ 94 $ 554 Maturity analysis – contractual undiscounted
cash flows:
As at
December 31, 2019
December 31, 2018
Less than one year $ 149 $ -
One to five years 678 -
More than five years - -
Total undiscounted lease liability $ 827 $ -</t>
  </si>
  <si>
    <t>ACCOUNTS PAYABLE AND ACCRUED LIABILITIES</t>
  </si>
  <si>
    <t>Trade and other payables [abstract]</t>
  </si>
  <si>
    <t xml:space="preserve">Category
December 31, 2019
December 31, 2018
Accounts payable $ 768 $ 341
Other accrued liabilities 630 241
Total $ 1,398 $ 582 </t>
  </si>
  <si>
    <t>ENVIRONMENTAL RECLAMATION PROVISION</t>
  </si>
  <si>
    <t>Environmental Reclamation Provision</t>
  </si>
  <si>
    <t xml:space="preserve">The Company has an obligation to undertake
decommissioning, restoration, rehabilitation and environmental work when environmental disturbance is caused by the
exploration and development of a mineral property. As at December 31, 2019, the Company estimates that the fair value of the
environmental reclamation provision for the Pickle Crow Gold Project is $2,355 (December 31, 2018 - $nil). The fair value of
the liability was estimated based on management’s interpretation of current regulatory requirements and is recognized
at the present value of such costs. The amount was recorded in the “Assaying, field supplies, and environmental”
category in Mineral Properties per Note 6. The undiscounted balance of the estimated cash flows is $2,334 in 2019 dollars.
The recorded amount has been measured using a risk free discount rate of 1.67% based on a Canadian government bond and an
inflation rate of 2%. The cash outflows in respect of the provision are expected to occur over the next nine years.
Current portion Non-current portion Total
Balance as at December 31, 2018 $ - $ - $ -
Present value of environmental reclamation provision 716 1,639 2,355
Balance as at December 31, 2019 $ 716 $ 1,639 $ 2,355 </t>
  </si>
  <si>
    <t>SHARE CAPITAL</t>
  </si>
  <si>
    <t>Disclosure of classes of share capital [abstract]</t>
  </si>
  <si>
    <t>a) Authorized Unlimited number of common shares with no par
value. Unlimited number of preferred shares with no
par value.
b) Issued and Fully Paid Common shares: 591,997,138 (December 31, 2018 – 558,316,916). Preferred shares: nil (December 31, 2018 – nil). On December 18, 2019, the Company completed
a non-brokered private placement raising aggregate gross proceeds of $1,999 (the “December Offering”). Pursuant to
the December Offering, the Company issued 7,405,000 common shares of the Company (the “Flow-Through Shares”) that qualify
as flow-through shares for purposes of the ITA, at a price of $0.27 per Flow-Through Share. In connection with the December Offering,
the Company paid a 5% finder’s fee on the aggregate gross proceeds in common shares, resulting in the issuance of an additional
370,250 common shares of the Company with fair value of $85, and shares issuance costs of $11 in cash. An amount of $1,692 was
recorded in share capital, and the remaining $296, representing the implied premium, was recorded as a flow-through share premium
liability (Note 12). On May 16, 2019, the Company completed a non-brokered
private placement raising aggregate gross proceeds of $7,411 (the “May Offering”). Pursuant to the May Offering, the
Company issued 20,412,995 units of the Company (the "Units") at a price of $0.27 per Unit for gross proceeds of $5,511
and 5,277,777 flow-through units of the Company (the "FT Units") at a price of $0.36 per FT Unit for gross proceeds of
$1,900. In connection with the May Offering, the Company paid units issuance costs of $141 in cash. Net proceeds after issuance
costs was $7,270. Each Unit consisted of one common share of the Company and one-half of one common share purchase warrant (each
whole common share purchase warrant, a "Warrant"). Each Warrant entitles the holder to acquire one common share of the
Company until May 16, 2022 at a price of $0.40. Each FT Unit consists of one flow-through common share of the Company that qualifies
as a "flow-through share" for the purposes of the ITA and one-half of one Warrant on the same terms as the Warrants forming
part of the Units. An amount of $5,798 was recorded in share capital.
The Warrants were valued at $997 using the relative fair value method, and the remaining $475, representing the implied premium,
was recorded as a flow-through share premium liability (Note 12). c) Warrants The movements in warrants during the years ended
December 31, 2019 and 2018 are summarized as follows:
Number Weighted average exercise price
Balance as at December 31, 2017 49,693,409 $ 0.81
Warrants exercised (5,131,300 ) 0.17
Warrants expired (24,445,254 ) 0.80
Balance as at December 31, 2018 20,116,855 $ 0.99
Warrants issued 12,845,383 0.40
Warrants exercised (214,200 ) 0.20
Warrants expired (16,875,040 ) 1.10
Balance as at December 31, 2019 15,872,998 $ 0.41 The following table summarizes information about warrants outstanding
as at December 31, 2019:
Exercise price Number of warrants outstanding Weighted average exercise price ($ per share) Weighted average remaining life (years)
$ 0.40 12,845,383 $ 0.40 2.38
$ 0.44 3,027,615 $ 0.44 1.46
15,872,998 $ 0.41 2.20 The Warrants issued in 2019 have been valued
at $997 ($1,018 net of allocated issuance costs of $21) using the Black-Scholes option pricing model with the following assumptions:
Risk-free interest rate 1.55 %
Expected life (years) 3.00 years
Expected volatility(1) 67.22 %
Expected dividend yield Nil d) Stock
Options The Company has adopted a stock option plan
that allows for the granting of stock options to Directors, Officers, employees and certain consultants of the Company for up to
10% of the Company’s issued and outstanding common shares. Stock options granted under the plan may be subject to vesting
provisions as determined by the Board of Directors. The movements in stock options during the years
ended December 31, 2019 and 2018 are summarized as follows:
Number Weighted average exercise price
Balance as at December 31, 2017 30,608,000 $ 0.74
Granted – January 15, 2018 9,575,000 0.60
Granted – April 16, 2018 120,000 0.50
Granted – July 20, 2018 50,000 0.43
Granted – October 16, 2018 1,400,000 0.40
Granted – December 10, 2018 12,075,000 0.40
Options exercised (638,000 ) 0.17
Options expired (1,950,000 ) 1.27
Options forfeited (2,975,000 ) 0.68
Balance as at December 31, 2018 48,265,000 $ 0.61
Granted – January 7, 2019 5,000,000 0.40
Granted – April 1, 2019 750,000 0.40
Granted – April 29, 2019 2,000,000 0.40
Options expired (7,700,000 ) 0.68
Options forfeited (1,387,500 ) 0.50
Balance as at December 31, 2019 46,927,500 $ 0.57 The weighted average closing share price at
the date of exercise for the year ended December 31, 2019 was $nil (December 31, 2018 – $0.38). No stock options were exercised
during the year ended December 31, 2019 (December 31, 2018 – 638,000). The following table summarizes information about
the stock options outstanding as at December 31, 2019:
Options Exercisable
Exerciseprice Number of options Weighted average exercise price ($ per share) Weighted average remaining life (years) Number of options Weighted average exercise price ($ per share) Weighted average remaining life (years)
$ 0.01 – 0.50 24,442,500 $ 0.40 3.39 17,876,875 $ 0.39 3.15
$ 0.51 – 1.00 22,485,000 0.75 2.14 22,485,000 0.75 2.14
46,927,500 $ 0.57 2.79 40,361,875 $ 0.59 2.59 During the year ended December 31, 2019, there
were 7,750,000 (December 31, 2018 – 23,220,000) stock options granted with an aggregate fair value of $1,550 (December 31,
2018 – $5,116), or a weighted average fair value of $0.20 per option (December 31, 2018 – $0.22). As at December 31,
2019, 6,565,625 (December 31, 2018 – 9,056,250) stock options remain unvested with an aggregate grant date fair value of
$392 (December 31, 2018 - $876). Certain stock options granted were directly
attributable to exploration and evaluation expenditures on mineral properties and were therefore capitalized to mineral properties.
In addition, certain stock options were subject to vesting provisions. These two factors result in differences between the aggregate
fair value of stock options granted and total share-based payments expensed during the periods. Total share-based payments expense
during the years ended December 31, 2019 and 2018 was classified within the financial statements as follows:
For the year ended December 31,
Statements of Net Loss: 2019 2018
General and administration $ 824 $ 2,254
Exploration and evaluation 143 106
Investor relations and marketing communications 325 437
Corporate development and due diligence 304 235
Subtotal $ 1,596 $ 3,032
For the year ended December 31,
Statements of Financial Position: 2019 2018
Mineral Properties $ 572 $ 1,169
Total $ 2,168 $ 4,201 The grant date fair value of the stock options
recognized in the period has been estimated using the Black-Scholes option pricing model with the following weighted average assumptions:
Year ended Year ended
December 31, 2019 December 31, 2018
Risk-free interest rate 2.20 % 1.91 %
Share price at grant date (in dollars) $ 0.36 $ 0.41
Exercise price (in dollars) $ 0.40 $ 0.48
Expected life (years) 5.00 years 5.00 years
Expected volatility(1) 71.86 % 70.87 %
Forfeiture rate 5.00 % 2.64 %
Expected dividend yield Nil Nil
(1) The computation of expected volatility prior to the December 10, 2018 option grant was based on the historical volatility of comparable companies from a representative peer group of publicly traded mineral exploration companies. Commencing December 10, 2018, the computation of expected volatility was based on the Company’s historical price volatility, over a period which approximates the expected life of the option.</t>
  </si>
  <si>
    <t>FLOW-THROUGH SHARE PREMIUM LIABILITY</t>
  </si>
  <si>
    <t>Flow-through Share Premium Liability</t>
  </si>
  <si>
    <t xml:space="preserve">The following is a continuity schedule of the
liability portion of the Company’s flow-through share issuances:
May 16, 2019 December 18, 2019 Total
Balance, December 31, 2018 $ - $ - $ -
Liability incurred on flow-through shares issued May 16, 2019 475 - 475
Settlement of flow-through share premium liability upon incurring eligible expenditures (430 ) - (430 )
Liability incurred on flow-through shares issued December 18, 2019 - 296 296
Balance, December 31, 2019 $ 45 $ 296 $ 341 As at December 31, 2019, the Company had $2,178
(December 31, 2018 - $nil) of flow-through expenditure commitments to fulfill the flow-through requirements. The Company reversed
the associated flow-through share premium liability and recognized a deferred income tax recovery of $430 in the Company’s
consolidated financial statements for the year ended December 31, 2019. </t>
  </si>
  <si>
    <t>OPERATING EXPENSES</t>
  </si>
  <si>
    <t xml:space="preserve">Components by nature of the Company’s functional operating
expense categories are as follows:
For the year ended December 31, 2019
General and administration Exploration and evaluation Investor relations and marketing communications Corporate development and due diligence Total
Administrative and office $ 424 $ 136 $ 21 $ 2 $ 583
Consultants 108 211 29 - 348
Depreciation 14 157 - - 171
Directors fees 277 - - - 277
Exploration and evaluation - 40 - - 40
Investor relations and marketing communications 1 8 592 - 601
Professional fees 614 5 - - 619
Salaries 899 329 175 179 1,582
Share-based payments (non-cash) (Note 11(d)) 824 143 325 304 1,596
Transfer agent and filing fees 193 - 1 - 194
Travel and accommodation 60 95 34 32 221
Operating expenses total $ 3,414 $ 1,124 $ 1,177 $ 517 $ 6,232
Write-down of mineral properties (non-cash) (Note 6) 341
Loss from operational activities $ 6,573
For the year ended December 31, 2018
General and administration Exploration and evaluation Investor relations and
marketing communications Corporate development and due diligence Total
Administrative and office $ 501 $ 139 $ 33 $ 5 $ 678
Consultants 62 72 17 - 151
Depreciation 11 193 - - 204
Directors fees 143 - - - 143
Exploration and evaluation - 1 - - 1
Investor relations and marketing communications 7 7 803 2 819
Professional fees 342 - - - 342
Salaries 1,110 145 228 238 1,721
Share-based payments (non-cash) (Note 11(d)) 2,254 106 437 235 3,032
Transfer agent and filing fees 162 - 8 - 170
Travel and accommodation 100 101 108 25 334
Operating expenses total $ 4,692 $ 764 $ 1,634 $ 505 $ 7,595
Write-down of mineral properties (non-cash) (Note 6) 4,181
Loss from operational activities $ 11,776 </t>
  </si>
  <si>
    <t>SEGMENT INFORMATION</t>
  </si>
  <si>
    <t>Disclosure of operating segments [abstract]</t>
  </si>
  <si>
    <t xml:space="preserve">The Company operates in a single reportable
operating segment, being the acquisition, exploration, and development of North American mineral properties. Geographic information
about the Company’s non-current assets, excluding financial instruments, as at December 31, 2019 and December 31, 2018 is
as follows:
Non-current assets
December 31, 2019
December 31, 2018
Canada $ 253,587 $ 243,854
Mexico 252 334
USA 454 809
Total $ 254,293 $ 244,997 </t>
  </si>
  <si>
    <t>INCOME TAXES</t>
  </si>
  <si>
    <t>Income Taxes</t>
  </si>
  <si>
    <t>Taxation in the Company and its subsidiaries’
operational jurisdictions is calculated at the rate prevailing in the respective jurisdictions. The reconciliation of income taxes
calculated at the applicable Canadian federal and provincial statutory rates to the actual income tax expense (recovery) is as
follows:
Year ended December 31, 2019
Year ended December 31, 2018
Net loss before income tax $ 6,443 $ 11,645
Combined Canadian statutory income tax rate 27.00 % 27.00 %
Income tax recovery computed at statutory income tax rate 1,740 3,144
Tax effect of:
Permanent differences (678 ) (599 )
Difference in tax rates in foreign jurisdictions (17 ) 128
Changes in estimate and others 124 (539 )
Flow-through share premium liability 430 -
Changes in unrecognized deferred tax assets (2,115 ) (2,134 )
Income tax expense $ (516 ) $ - Deferred tax assets and liabilities are offset
if they relate to the same taxable entity and same taxation authority. No deferred tax asset has been recognized in respect to
the losses and temporary differences below, as it is not considered probable that sufficient future taxable profit will allow the
deferred tax asset to be recovered. Recognized deferred income tax assets
(liabilities) are comprised of:
December
31, 2019 December
31, 2018
Non-capital
loss carryforwards $ 1,162 $ 64
Property
and equipment - 4
Mineral
properties (1,978) (68)
Mineral
property investments (130) -
Total $ (946) $ - Deferred tax assets have not been recognized
in respect of the following items:
December 31, 2019
December 31, 2018
Non-capital loss carryforwards $ 26,403 $ 24,172
Net capital loss carryforwards 763 1,580
Investment tax credits 3,857 3,857
Undeducted financing costs 41 77
Marketable securities 83 830
Property and equipment 304 261
Environmental reclamation provision 624 -
Mineral properties 2,242 1,417
Total $ 34,317 $ 32,194 As at December 31, 2019, the Company and
its subsidiaries had unrecognized Canadian non-capital loss carryforwards of approximately $99,214 (2018 - $87,300) which
expire between the years 2026 and 2039, unrecognized Canadian net capital loss carryforwards of approximately $2,827 (2018 -
$5,900) which can be carried forward indefinitely, unrecognized Canadian investment tax credits of approximately $5,282 (2018
- $5,282) which expire between the years 2024 and 2033, and unrecognized Mexican non-capital loss carryforwards of
approximately $1,900 (2018 - $1,603) which expire between the years 2019 and 2029.</t>
  </si>
  <si>
    <t>RELATED PARTY TRANSACTIONS</t>
  </si>
  <si>
    <t>Related party transactions [abstract]</t>
  </si>
  <si>
    <t xml:space="preserve">Key management includes the Directors and Officers
of the Company. The compensation paid or payable to key management for services during the years ended December 31, 2019 and 2018
is as follows:
Service or Item Year ended December 31,
2019 2018
Directors’ fees $ 277 $ 143
Salaries and consultants’ fees 1,188 1,208
Severance payments - 410
Share-based payments (non-cash) 1,601 2,991
Total $ 3,066 $ 4,752 </t>
  </si>
  <si>
    <t>SUPPLEMENTAL CASH FLOW INFORMATION</t>
  </si>
  <si>
    <t>Supplemental Cash Flow Information</t>
  </si>
  <si>
    <t xml:space="preserve">During the year ended December 31, 2019, the
significant non-cash investing and financing transactions were as follows:
● 370,250 shares issued as finder’s fee in connection with December 18, 2019 private placement (Note 11); and
● Received Gainey shares with a fair value of $171 under the terms of the Gainey Option Agreement (Note 6). During the year ended December 31, 2018, significant
non-cash investing and financing transactions were as follows:
● Paid or accrued $nil for income taxes. </t>
  </si>
  <si>
    <t>FAIR VALUE</t>
  </si>
  <si>
    <t>Disclosure of fair value measurement of assets [abstract]</t>
  </si>
  <si>
    <t xml:space="preserve">Fair values have been determined for measurement
and/or disclosure purposes based on the following methods. The Company characterizes fair value measurements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carrying values of cash and cash equivalents,
current accounts and other receivables, and accounts payable and accrued liabilities approximated their fair values because of
the short-term nature of these financial instruments. These financial instruments are classified as financial assets and liabilities
at amortized cost. The carrying value of the non-current reclamation
deposit approximated its fair values as the amount is represented by cash deposit. This financial instrument
is classified as financial asset at amortized cost. The carrying value of marketable securities
was based on the quoted market prices of the shares as at December 31, 2019 and was therefore considered to be Level 1. These financial
instruments are classified as financial assets at FVTOCI. The mineral property investments (First Mining’s
10% equity interest in three privately held companies that own the Duparquet Gold Project) are classified as financial assets at
FVTOCI. The carrying value of the mineral property investments was not based on observable market data and was therefore considered
to be Level 3. The initial fair value of the mineral property investments was determined based on attributable pro-rata gold ounces
for the Company’s 10% indirect interest in the Duparquet project, which formed part of the identifiable assets from the acquisition
of Clifton. Subsequently, the fair value has been reassessed at each period end. Scenarios which may result in a significant change
in fair value include, among others, a change in the performance of the investee, a change in the performance of comparable entities,
a change in gold price, a change in the economic environment, or evidence from external transactions in the investee’s equity.
During the year ended December 31, 2019, management concluded that there was an increase in the fair value of the mineral property
investments, and a fair value gain of $981 (December 31, 2018 - $nil) was recorded (Note 7). The following table presents the Company’s
fair value hierarchy for financial assets that are measured at fair value:
December 31, 2019 December 31, 2018
Fair value measurement Fair value measurement
Carrying value Level 1 Level 3 Carrying value Level 1 Level 3
Financial assets:
Marketable securities (Note 5) $ 1,775 $ 1,775 $ - $ 2,597 $ 2,597 $ -
Mineral property investments (Note 7) 5,398 - 5,398 4,417 - 4,417
Total $ 7,173 $ 1,775 $ 5,398 $ 7,014 $ 2,597 $ 4,417 None of the Company’s financial liabilities
are subsequently measured at fair value after initial recognition. During the year ended December 31, 2019 there
have been no transfers of amounts between Level 1, Level 2, and Level 3 of the fair value hierarchy. The classification of the financial instruments
as well as their carrying values as at December 31, 2019 and 2018 is shown in the table below:
At December 31, 2019
Amortized Cost (Financial assets) FVTOCI(1)
Amortized Cost (Financial liabilities) Total
Financial assets:
Cash and cash equivalents $ 5,902 $ - $ - $ 5,902
Current accounts and other receivables 97 - - 97
Marketable securities - 1,775 - 1,775
Mineral property investments - 5,398 - 5,398
Reclamation deposit 119 - - 119
Total financial assets $ 6,118 $ 7,173 $ - $ 13,291
Financial liabilities:
Accounts payable and accrued liabilities $ - $ - $ 1,398 $ 1,398
At December 31, 2018
Amortized Cost (Financial assets) FVTOCI(1)
Amortized Cost (Financial liabilities) Total
Financial assets:
Cash and cash equivalents $ 5,115 $ - $ - $ 5,115
Current accounts and other receivables 17 - - 17
Marketable securities - 2,597 - 2,597
Mineral property investments - 4,417 - 4,417
Reclamation deposit 116 - - 116
Total financial assets $ 5,248 $ 7,014 $ - $ 12,262
Financial liabilities:
Accounts payable and accrued liabilities $ - $ - $ 582 $ 582
(1) The Company made an irrevocable election to reclassify marketable securities and mineral property investments fair value remeasurements from FVTPL to FVTOCI. </t>
  </si>
  <si>
    <t>FINANCIAL AND CAPITAL RISK MANAGEMENT</t>
  </si>
  <si>
    <t>Financial And Capital Risk Management</t>
  </si>
  <si>
    <t xml:space="preserve">The Company thoroughly examines the various
financial instruments and risks to which it is exposed and assesses the impact and likelihood of those risks. These risks include
market risk, price risk, foreign currency risk, interest rat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and interest rate risk. Equity Price Risk The Company is exposed to equity price risk
as a result of holding investments in equity securities, which are comprised of marketable securities and mineral property investments,
in other mineral property exploration companies. If the fair value of our investments in equity
instruments had been 10% higher or lower as at December 31, 2019, other comprehensive loss for the year ended December 31, 2019
would have decreased or increased, respectively, by approximately $717 (2018 – $701), as a result of changes in the fair
value of equity investments. Foreign Currency Risk The Company is exposed to the financial risk
related to the fluctuation of foreign exchange rates. The Company operates in Canada, the United States, and Mexico and a portion
of the Company’s expenses are incurred in Canadian dollars (“CAD”), US dollars (“USD”), and
Mexican Pesos (“MXN”). A significant change in the currency exchange rates between the Canadian, US and Mexican currencies,
could have an effect on the Company’s results of operations, financial position or cash flows. The Company has not hedged
its exposure to currency fluctuations. As at December 31, 2019, the Company is exposed
to currency risk on certain financial instruments denominated in USD and MXN. The Company does not have significant transactions
or hold significant cash or other financial instruments denominated in USD and MXN currencies. Therefore, the Company considers
this risk to be immaterial.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manages its interest rate risk by maximizing
the interest income earned on excess funds while maintaining the necessary liquidity to conduct its day-to-day operations. The
Company considers this risk to be immaterial.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high credit quality major Canadian financial institutions as determined
by ratings agencies. As a result, the Company does not expect any credit losse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Company manages its liquidity risk
by preparing annual estimates of exploration and administrative expenditures and monitoring actual expenditures compared to the
estimates to ensure that there is sufficient capital on hand to meet ongoing obligations. The following table summarizes the maturities
of the Company’s financial liabilities as at December 31, 2019 based on the undiscounted contractual cash flows:
Carrying Amount Contractual Cash Flows Less than 1 year 1 – 3 years 4 – 5 years After 5 years
Accounts payable and accrued liabilities $ 1,398 $ 1,398 $ 1,398 $ - $ - $ -
Lease liability 648 827 149 496 182 - As at December 31, 2019, the Company held cash
and cash equivalents of $5,902 (December 31, 2018 - $5,115).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he Company prepares annual estimates of exploration and administrative expenditures and monitors actual
expenditures compared to the estimates to ensure that there is sufficient capital on hand to meet ongoing obligations. </t>
  </si>
  <si>
    <t>SUBSEQUENT EVENTS</t>
  </si>
  <si>
    <t>Disclosure of non-adjusting events after reporting period [abstract]</t>
  </si>
  <si>
    <t xml:space="preserve">Private
Placement Equity Financing with Ausenco First
Mining has entered into an agreement with Ausenco Engineering Canada Inc. (“Ausenco”) to complete a Pre-Feasibility
Study (“PFS”) for the Company’s Springpole Gold Project. Ausenco or an affiliate will be entitled to receive
approximately $1,600 as fees thereunder. Pursuant to the agreement with Ausenco, on January 15, 2020 the Company closed a private
placement with Ausenco, for gross cash proceeds of approximately $750 from Ausenco in respect of its subscription for common shares
(the “Ausenco Offering”). Pursuant to the Ausenco Offering, First Mining issued 2,777,777 common shares to Ausenco
at a price of $0.27 per common share. First Mining then paid $750 to Ausenco as a prepayment for the costs of the PFS. Non-Brokered Private Placement Financing On March 6, 2020, the Company closed the third
and final tranche of a non-brokered private placement initially announced on February 6, 2020, pursuant to which it raised aggregate
gross proceeds of $8,500 (the “2020 Offering”). Pursuant to the 2020 Offering, the Company issued an aggregate of 27,420,318
units of the Company (the “Units”) at a price of $0.22 per Unit for gross proceeds of $6,000 and 10,000,000 flow-through
units of the Company (the “FT Units”) at a price of $0.25 per FT Unit for gross proceeds of $2,500. The 2020 Offering
closed in three tranches, with 10,000,000 FT Units issued on February 14, 2020, 23,328,818 Units issued on February 28, 2020 and
4,091,500 Units issued on March 6, 2020. In connection with the 2020 Offering, the Company paid issuance costs of $91 in cash.
Each Unit consisted of one common share of the Company and one-half of one common share purchase warrant (each whole common share
purchase warrant, a "Warrant"). Each Warrant will entitle the holder to acquire one common share of the Company for a period
of 36 months from the date of issuance at a price of $0.33. Each FT Unit consisted of one flow-through common share of the Company
that qualifies as a "flow-through share" for the purposes of the ITA and one-half of one Warrant on the same terms as the
Warrants forming part of the Units. Stock Options Grant Subsequent to December 31, 2019, the Company
granted 8,750,000 incentive stock options to Directors, Officers, employees and consultants of the Company under the terms of its
stock option plan. The stock options have an exercise price of $0.25 per share and are exercisable for a period of five years from
the grant date. Exercise of Stock Options Subsequent to December 31, 2019 and as at the
date of filing these consolidated annual financial statements, a total of 400,000 stock options were exercised for gross proceeds
of $60. Stock Options Expired Subsequent to December 31, 2019 and as at the
date of filing these consolidated annual financial statements, 1,700,000 stock options expired unexercised. Impacts
of COVID-19 Pandemic In
March 2020, the World Health Organization declared a global pandemic related to the virus known as COVID-19. The expected impacts
on global commerce are anticipated to be far reaching. To date there have been significant stock market declines, and the movement
of people and goods has become restricted. The mineral exploration sector is expected to be impacted significantly as many local
and regional governments have issued public health orders in response to COVID-19, including restricting the movement of people,
which could impact the Company's ability to access its properties and complete its exploration programs in the coming year. A
continuing period of lower prices could significantly affect the economic potential of many of the Company’s current properties
and may result in the Company ceasing work on, or dropping its interest in, some or all of them. As
the Company does not have production activities, the ability to fund ongoing exploration is affected by the availability of financing.
Due to market uncertainty the Company may be restricted in its ability to raise additional funding. The
impact of these factors on the Company is not yet determinable; however they may have a material impact on the Company’s
financial position, results of operations and cash flows in future periods. In particular, there may be heightened risk of mineral
property impairment and liquidity or going concern uncertainty. As
a result, impairment indicators for our mineral properties and/or a decline in the fair value of our mineral property investment
could arise in 2020 if current conditions persist. We continue to work on revisions to our company's forecasts and exploration
plans in light of the current conditions and will use these updated assumptions / forecasts in measurement of our assets going
forward. As
required by IFRS, we have not reflected these subsequent conditions in the measurement of our mineral properties or our mineral
property investment as at December 31, 2019. </t>
  </si>
  <si>
    <t>ACCOUNTING POLICIES (Policies)</t>
  </si>
  <si>
    <t>New accounting policy - IFRS 16</t>
  </si>
  <si>
    <t>The Company has adopted IFRS 16 Leases
(“IFRS 16”) which is effective for annual periods beginning on or after January 1, 2019. IFRS 16 specifies how to recognize,
measure, present and disclose leases. The standard provides a single lessee accounting model, requiring lessees to recognize a
right-of-use asset and a lease liability for all leases unless the lease term is 12 months or less or the underlying asset has
a low value. For new leases, the right-of-use asset
is initially measured at the amount of the liability plus any initial direct costs. After lease commencement, the lessee shall
measure the right-of-use asset at cost less accumulated depreciation and accumulated impairment. A lessee shall either apply IFRS
16 with full retrospective effect or alternatively not restate comparative information but recognise the cumulative effect of initially
applying IFRS 16, if any, as an adjustment to opening equity at the date of initial application. The adoption of IFRS 16 did not
have an impact on the Company’s consolidated annual financial statements as at the date of adoption. Subsequent to January
1, 2019, the Company entered into a lease agreement which was in scope of IFRS 16 (Note 8).</t>
  </si>
  <si>
    <t>New accounting policy - Flow-through units and shares</t>
  </si>
  <si>
    <t xml:space="preserve">The Company may, from time to
time, issue flow-through common shares or units to finance a portion of its Canadian exploration programs. Pursuant to the
terms of the flow-through share agreements and the Income Tax Act (Canada) (the “ITA”), these equity instruments transfer the
tax deductibility of qualifying resource expenditures to investors. Upon the issuance of a flow-through
share, the Company bifurcates the flow-through share into i) fair value of capital stock issued, based on market price at time
of issuance, and ii) the residual as a flow-through share premium, which is recognized as a liability. Upon the issuance of a flow-through
unit, the Company bifurcates the flow-through unit into i) relative fair value of capital stock issued, ii) relative fair value
of a warrant, and iii) the residual as a flow-through share premium, which is recognized as a liability. Upon incurring qualifying expenses the
Company derecognizes the flow-through share premium liability and recognizes a credit to deferred tax expense (recovery). Proceeds
received from the issuance of flow-through shares are to be used for Canadian resource property exploration expenditures within
a certain time period as prescribed by the Government of Canada’s flow-through regulations, as contained in the ITA. The portion of the proceeds received but not yet expended at the end of the Company’s
relevant reporting period is disclosed separately in the notes to the financial statements as flow-through expenditure commitments
(Note 12). The Company is also subject to Part XII.6 of the ITA, which imposes a tax on flow-through proceeds renounced under the
“Look-back Rule”, in accordance with the Government of Canada’s flow-through regulations. When applicable, this
tax is accrued until paid. </t>
  </si>
  <si>
    <t>Financial Instruments</t>
  </si>
  <si>
    <t xml:space="preserve">(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t>
  </si>
  <si>
    <t>Cash and Cash Equivalents</t>
  </si>
  <si>
    <t xml:space="preserve">Cash and cash equivalents include cash and short-term
deposits that are readily convertible to known amounts of cash and which are subject to an insignificant risk of changes in value.
The carrying amounts approximate fair value due to the short-term maturities of these instruments. </t>
  </si>
  <si>
    <t xml:space="preserve">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 </t>
  </si>
  <si>
    <t>Impairment of Non-Financial Assets</t>
  </si>
  <si>
    <t xml:space="preserve">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t>
  </si>
  <si>
    <t xml:space="preserve">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t>
  </si>
  <si>
    <t xml:space="preserve">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t>
  </si>
  <si>
    <t xml:space="preserve">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t>
  </si>
  <si>
    <t>Share Capital</t>
  </si>
  <si>
    <t xml:space="preserve">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a private placement
financing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 </t>
  </si>
  <si>
    <t>Loss per Share</t>
  </si>
  <si>
    <t xml:space="preserve">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t>
  </si>
  <si>
    <t>Share-based Payments</t>
  </si>
  <si>
    <t xml:space="preserve">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t>
  </si>
  <si>
    <t>Segment Reporting</t>
  </si>
  <si>
    <t xml:space="preserve">Operating segments are reported in a manner
consistent with the internal reporting provided to the chief operating decision-maker. The chief operating decision-maker is responsible
for allocating resources and assessing performance of the operating segment. </t>
  </si>
  <si>
    <t>Critical Accounting Judgments and Estimates</t>
  </si>
  <si>
    <t>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use of judgments, estimates and assumptions
affects the application of accounting policies and the reported amounts of assets and liabilities, income and expense. Actual results
may differ from these estimates. The following discusses accounting policy judgments and the sources of estimation uncertainty
that may result in material changes in the carrying amount of assets or liabilities within the next year:
(i) Accounting policy judgements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and
interest rates. The actual cost to reclaim a mine or exploration property may vary from the estimated amounts because there are
uncertainties with respect to the extent of required future remediation activities, as studies are currently ongoing, and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 based information to determine whether a significant change in the fair value
of these investments has occurred. Changes to the property specific and market based variables could result in the fair value being
less than or greater than the amount recorded.</t>
  </si>
  <si>
    <t>Accounting Standards Issued but Not Yet Applied</t>
  </si>
  <si>
    <t xml:space="preserve">There are no IFRS or International Financial
Reporting Interpretations Committee interpretations that are not yet effective that would be expected to have a material impact
on the Company’s consolidated financial statements. </t>
  </si>
  <si>
    <t>BASIS OF PRESENTATION (Tables)</t>
  </si>
  <si>
    <t>Subsidiaries</t>
  </si>
  <si>
    <t>Name Place of Incorporation Ownership Percentage
First Mining Gold Corp. Canada Parent
Gold Canyon Resources Inc. (“Gold Canyon”) Canada 100%
Goldlund Resources Inc. (“Goldlund”) Canada 100%
Coastal Gold Corp. (“Coastal Gold”) Canada 100%
Cameron Gold Operations Ltd. (“Cameron Gold”) Canada 100%
PC Gold Inc. (“PC Gold”) Canada 100%
Clifton Star Resources Inc. (“Clifton”) Canada 100%</t>
  </si>
  <si>
    <t>ACCOUNTING POLICIES (Tables)</t>
  </si>
  <si>
    <t>Property and equipment useful lives</t>
  </si>
  <si>
    <t>Buildings 10 years
Machinery and equipment 5 years
Furniture and fixtures 5 years
Vehicles 5 years
Computer equipment 3 years
Computer software 1 year</t>
  </si>
  <si>
    <t>ACCOUNTS AND OTHER RECEIVABLES (Tables)</t>
  </si>
  <si>
    <t>Accounts and other receivables</t>
  </si>
  <si>
    <t>MARKETABLE SECURITIES (Tables)</t>
  </si>
  <si>
    <t>Change in marketable securities</t>
  </si>
  <si>
    <t xml:space="preserve">Silver One Resources Inc. Gainey Capital Corp. Other Marketable Securities Total
Balance as at December 31, 2018 $ 990 $ - $ 1,607 $ 2,597
Additions 60 171 - 231
Dispositions (1,758 ) - - (1,758 )
Gain (loss) recorded in other comprehensive loss 708 (97 ) 94 705
Balance as at December 31, 2019 $ - $ 74 $ 1,701 $ 1,775
Silver One Resources Inc. Gainey Capital Corp. Other Marketable Securities Total
Balance as at December 31, 2017 $ 2,280 $ - $ 1,997 $ 4,277
Loss recorded in other comprehensive loss (1,290 ) - (390 ) (1,680 )
Balance as at December 31, 2018 $ 990 $ - $ 1,607 $ 2,597 </t>
  </si>
  <si>
    <t>MINERAL PROPERTIES (Tables)</t>
  </si>
  <si>
    <t>Assets Arising From Exploration For And Evaluation Of Mineral Resources Abstract</t>
  </si>
  <si>
    <t>Mineral properties</t>
  </si>
  <si>
    <t xml:space="preserve">Balance December 31, 2018 Concessions, taxes, and royalties Salaries and share-based payments Drilling, exploration, and technical consulting Assaying, field supplies, and environmental Travel and other expenditures Option payments received and expenditures recovered Currency translation adjustments Disposal or write-down of mineral properties Balance December 31, 2019
Springpole $ 73,378 $ 347 $ 950 $ 1,058 $ 488 $ 554 $ - $ - $ - $ 76,775
Goldlund 96,604 3 726 1,085 240 236 - - - 98,894
Hope Brook 19,581 20 213 105 41 111 - - - 20,071
Cameron 27,032 56 87 126 16 57 - - - 27,374
Pickle Crow 16,754 31 88 46 2,376 18 (50 ) - - 19,263
Duquesne 5,091 2 3 35 1 1 - - - 5,133
Pitt 2,082 - - 2 - - - - - 2,084
Others(1) 2,559 3 17 27 8 1 - - - 2,615
Canada Total $ 243,081 $ 462 $ 2,084 $ 2,484 $ 3,170 $ 978 $ (50 ) $ - $ - $ 252,209
Miranda - - - - - - - - - -
Socorro - - - - - - - - - -
San Ricardo - - - - - - - - - -
Las Margaritas 244 43 22 34 - - (179 ) (10 ) - 154
Others(2) - - - - - - - - - -
Mexico Total $ 244 $ 43 $ 22 $ 34 $ - $ - $ (179 ) $ (10 ) $ - $ 154
USA 804 46 - - - - (25 ) (32 ) (341 ) 452
Total $ 244,129 $ 551 $ 2,106 $ 2,518 $ 3,170 $ 978 $ (254 ) $ (42 ) $ (341 ) $ 252,815
Balance December 31, 2017 Concessions, taxes, and royalties Salaries and share-based payments Drilling, exploration, and technical consulting Assaying, field supplies, and environmental Travel and other expenditures Option payments received and expenditures recovered Currency translation adjustments Disposal or write-down of mineral properties Balance December 31, 2018
Springpole $ 70,398 $ 237 $ 1,048 $ 657 $ 479 $ 559 $ - $ - $ - $ 73,378
Goldlund 93,807 2 928 1,045 596 226 - - - 96,604
Hope Brook 18,665 123 459 136 116 82 - - - 19,581
Cameron 26,676 39 193 57 39 28 - - - 27,032
Pickle Crow 16,496 50 92 58 36 22 - - - 16,754
Duquesne 5,053 6 4 27 - 1 - - - 5,091
Pitt 2,080 - - 1 - 1 - - - 2,082
Others(1) 2,515 2 10 21 9 2 - - - 2,559
Canada Total $ 235,690 $ 459 $ 2,734 $ 2,002 $ 1,275 $ 921 $ - $ - $ - $ 243,081
Miranda 810 48 18 9 1 - - 76 (962 ) -
Socorro 782 107 3 4 - - - 77 (973 ) -
San Ricardo 969 140 1 6 - 4 - 96 (1,216 ) -
Las Margaritas 183 41 4 25 4 1 (33 ) 19 - 244
Others(2) 739 195 7 7 - 1 - 81 (1,030 ) -
Mexico Total $ 3,483 $ 531 $ 33 $ 51 $ 5 $ 6 $ (33 ) $ 349 $ (4,181 ) $ 244
USA 698 43 - - - - - 63 - 804
Total $ 239,871 $ 1,033 $ 2,767 $ 2,053 $ 1,280 $ 927 $ (33 ) $ 412 $ (4,181 ) $ 244,129
(1) Other mineral properties in Canada as at December 31, 2019 and December 31, 2018 include the mining claims and concessions located in the Township of Duparquet, Quebéc, which are near the Company’s Duquesne gold project and the Duparquet gold project (in which the Company holds a 10% indirect interest).
(2) Other mineral properties in Mexico as at December 31, 2019 and December 31, 2018 include Puertecitos, Los Tamales, Geranio, El Apache, El Roble, Batacosa and Lachatao. A write-down of these properties to $nil was recorded during the year ended December 31, 2018. </t>
  </si>
  <si>
    <t>RIGHT-OF-USE-ASSET AND LEASE LIABILITY (Tables)</t>
  </si>
  <si>
    <t>Right-of-use asset and lease liability</t>
  </si>
  <si>
    <t xml:space="preserve">Right-of-Use Asset Lease Liability
Current portion Non-current portion
Balance as at December 31, 2018 $ - $ -
Present value of future lease payments 648 94 554
Balance as at December 31, 2019 $ 648 $ 94 $ 554 </t>
  </si>
  <si>
    <t>Maturity analysis</t>
  </si>
  <si>
    <t>As at
December 31, 2019
December 31, 2018
Less than one year $ 149 $ -
One to five years 678 -
More than five years - -
Total undiscounted lease liability $ 827 $ -</t>
  </si>
  <si>
    <t>ACCOUNTS PAYABLE AND ACCRUED LIABILITIES (Tables)</t>
  </si>
  <si>
    <t>Accounts payable and accrued liabilities</t>
  </si>
  <si>
    <t>ENVIRONMENTAL RECLAMATION PROVISION (Tables)</t>
  </si>
  <si>
    <t>Environmental reclamation provision balance</t>
  </si>
  <si>
    <t>Current portion Non-current portion Total
Balance as at December 31, 2018 $ - $ - $ -
Present value of environmental reclamation provision 716 1,639 2,355
Balance as at December 31, 2019 $ 716 $ 1,639 $ 2,355</t>
  </si>
  <si>
    <t>SHARE CAPITAL (Tables)</t>
  </si>
  <si>
    <t>Warrant activity</t>
  </si>
  <si>
    <t xml:space="preserve">Number Weighted average exercise price
Balance as at December 31, 2017 49,693,409 $ 0.81
Warrants exercised (5,131,300 ) 0.17
Warrants expired (24,445,254 ) 0.80
Balance as at December 31, 2018 20,116,855 $ 0.99
Warrants issued 12,845,383 0.40
Warrants exercised (214,200 ) 0.20
Warrants expired (16,875,040 ) 1.10
Balance as at December 31, 2019 15,872,998 $ 0.41 </t>
  </si>
  <si>
    <t>Warrants outstanding</t>
  </si>
  <si>
    <t xml:space="preserve">Exercise price Number of warrants outstanding Weighted average exercise price ($ per share) Weighted average remaining life (years)
$ 0.40 12,845,383 $ 0.40 2.38
$ 0.44 3,027,615 $ 0.44 1.46
15,872,998 $ 0.41 2.20 </t>
  </si>
  <si>
    <t>Warrant assumptions</t>
  </si>
  <si>
    <t xml:space="preserve">Risk-free interest rate 1.55 %
Expected life (years) 3.00 years
Expected volatility(1) 67.22 %
Expected dividend yield Nil </t>
  </si>
  <si>
    <t>Stock option activity</t>
  </si>
  <si>
    <t xml:space="preserve">Number Weighted average exercise price
Balance as at December 31, 2017 30,608,000 $ 0.74
Granted – January 15, 2018 9,575,000 0.60
Granted – April 16, 2018 120,000 0.50
Granted – July 20, 2018 50,000 0.43
Granted – October 16, 2018 1,400,000 0.40
Granted – December 10, 2018 12,075,000 0.40
Options exercised (638,000 ) 0.17
Options expired (1,950,000 ) 1.27
Options forfeited (2,975,000 ) 0.68
Balance as at December 31, 2018 48,265,000 $ 0.61
Granted – January 7, 2019 5,000,000 0.40
Granted – April 1, 2019 750,000 0.40
Granted – April 29, 2019 2,000,000 0.40
Options expired (7,700,000 ) 0.68
Options forfeited (1,387,500 ) 0.50
Balance as at December 31, 2019 46,927,500 $ 0.57 </t>
  </si>
  <si>
    <t>Stock options outstanding</t>
  </si>
  <si>
    <t xml:space="preserve">Options Exercisable
Exerciseprice Number of options Weighted average exercise price ($ per share) Weighted average remaining life (years) Number of options Weighted average exercise price ($ per share) Weighted average remaining life (years)
$ 0.01 – 0.50 24,442,500 $ 0.40 3.39 17,876,875 $ 0.39 3.15
$ 0.51 – 1.00 22,485,000 0.75 2.14 22,485,000 0.75 2.14
46,927,500 $ 0.57 2.79 40,361,875 $ 0.59 2.59 </t>
  </si>
  <si>
    <t>Share-based payments expenses</t>
  </si>
  <si>
    <t xml:space="preserve">For the year ended December 31,
Statements of Net Loss: 2019 2018
General and administration $ 824 $ 2,254
Exploration and evaluation 143 106
Investor relations and marketing communications 325 437
Corporate development and due diligence 304 235
Subtotal $ 1,596 $ 3,032
For the year ended December 31,
Statements of Financial Position: 2019 2018
Mineral Properties $ 572 $ 1,169
Total $ 2,168 $ 4,201 </t>
  </si>
  <si>
    <t>Stock option weighted average assumptions</t>
  </si>
  <si>
    <t>Year ended Year ended
December 31, 2019 December 31, 2018
Risk-free interest rate 2.20 % 1.91 %
Share price at grant date (in dollars) $ 0.36 $ 0.41
Exercise price (in dollars) $ 0.40 $ 0.48
Expected life (years) 5.00 years 5.00 years
Expected volatility(1) 71.86 % 70.87 %
Forfeiture rate 5.00 % 2.64 %
Expected dividend yield Nil Nil
(1) The computation of expected volatility prior to the December 10, 2018 option grant was based on the historical volatility of comparable companies from a representative peer group of publicly traded mineral exploration companies. Commencing December 10, 2018, the computation of expected volatility was based on the Company’s historical price volatility, over a period which approximates the expected life of the option.</t>
  </si>
  <si>
    <t>FLOW-THROUGH SHARE PREMIUM LIABILITY (Tables)</t>
  </si>
  <si>
    <t>Continuity schedule</t>
  </si>
  <si>
    <t xml:space="preserve">May 16, 2019 December 18, 2019 Total
Balance, December 31, 2018 $ - $ - $ -
Liability incurred on flow-through shares issued May 16, 2019 475 - 475
Settlement of flow-through share premium liability upon incurring eligible expenditures (430 ) - (430 )
Liability incurred on flow-through shares issued December 18, 2019 - 296 296
Balance, December 31, 2019 $ 45 $ 296 $ 341 </t>
  </si>
  <si>
    <t>OPERATING EXPENSES (Tables)</t>
  </si>
  <si>
    <t>Expenditures</t>
  </si>
  <si>
    <t>SEGMENT INFORMATION (Tables)</t>
  </si>
  <si>
    <t>Segment information</t>
  </si>
  <si>
    <t xml:space="preserve">Non-current assets
December 31, 2019
December 31, 2018
Canada $ 253,587 $ 243,854
Mexico 252 334
USA 454 809
Total $ 254,293 $ 244,997 </t>
  </si>
  <si>
    <t>INCOME TAXES (Tables)</t>
  </si>
  <si>
    <t>Income tax expense (recovery)</t>
  </si>
  <si>
    <t xml:space="preserve">Year ended December 31, 2019
Year ended December 31, 2018
Net loss before income tax $ 6,443 $ 11,645
Combined Canadian statutory income tax rate 27.00 % 27.00 %
Income tax recovery computed at statutory income tax rate 1,740 3,144
Tax effect of:
Permanent differences (678 ) (599 )
Difference in tax rates in foreign jurisdictions (17 ) 128
Changes in estimate and others 124 (539 )
Flow-through share premium liability 430 -
Changes in unrecognized deferred tax assets (2,115 ) (2,134 )
Income tax expense $ (516 ) $ - </t>
  </si>
  <si>
    <t>Deferred income tax assets</t>
  </si>
  <si>
    <t xml:space="preserve">Recognized deferred income tax assets
(liabilities) are comprised of:
December
31, 2019 December
31, 2018
Non-capital
loss carryforwards $ 1,162 $ 64
Property
and equipment - 4
Mineral
properties (1,978) (68)
Mineral
property investments (130) -
Total $ (946) $ - Deferred tax assets have not been recognized
in respect of the following items:
December 31, 2019
December 31, 2018
Non-capital loss carryforwards $ 26,403 $ 24,172
Net capital loss carryforwards 763 1,580
Investment tax credits 3,857 3,857
Undeducted financing costs 41 77
Marketable securities 83 830
Property and equipment 304 261
Environmental reclamation provision 624 -
Mineral properties 2,242 1,417
Total $ 34,317 $ 32,194 </t>
  </si>
  <si>
    <t>RELATED PARTY TRANSACTIONS (Tables)</t>
  </si>
  <si>
    <t>Key management compensation</t>
  </si>
  <si>
    <t xml:space="preserve">Service or Item Year ended December 31,
2019 2018
Directors’ fees $ 277 $ 143
Salaries and consultants’ fees 1,188 1,208
Severance payments - 410
Share-based payments (non-cash) 1,601 2,991
Total $ 3,066 $ 4,752 </t>
  </si>
  <si>
    <t>FAIR VALUE (Tables)</t>
  </si>
  <si>
    <t>Financial assets measured at fair value</t>
  </si>
  <si>
    <t xml:space="preserve">December 31, 2019 December 31, 2018
Fair value measurement Fair value measurement
Carrying value Level 1 Level 3 Carrying value Level 1 Level 3
Financial assets:
Marketable securities (Note 5) $ 1,775 $ 1,775 $ - $ 2,597 $ 2,597 $ -
Mineral property investments (Note 7) 5,398 - 5,398 4,417 - 4,417
Total $ 7,173 $ 1,775 $ 5,398 $ 7,014 $ 2,597 $ 4,417 </t>
  </si>
  <si>
    <t>Financial instruments</t>
  </si>
  <si>
    <t xml:space="preserve">At December 31, 2019
Amortized Cost (Financial assets) FVTOCI(1)
Amortized Cost (Financial liabilities) Total
Financial assets:
Cash and cash equivalents $ 5,902 $ - $ - $ 5,902
Current accounts and other receivables 97 - - 97
Marketable securities - 1,775 - 1,775
Mineral property investments - 5,398 - 5,398
Reclamation deposit 119 - - 119
Total financial assets $ 6,118 $ 7,173 $ - $ 13,291
Financial liabilities:
Accounts payable and accrued liabilities $ - $ - $ 1,398 $ 1,398
At December 31, 2018
Amortized Cost (Financial assets) FVTOCI(1)
Amortized Cost (Financial liabilities) Total
Financial assets:
Cash and cash equivalents $ 5,115 $ - $ - $ 5,115
Current accounts and other receivables 17 - - 17
Marketable securities - 2,597 - 2,597
Mineral property investments - 4,417 - 4,417
Reclamation deposit 116 - - 116
Total financial assets $ 5,248 $ 7,014 $ - $ 12,262
Financial liabilities:
Accounts payable and accrued liabilities $ - $ - $ 582 $ 582
(1) The Company made an irrevocable election to reclassify marketable securities and mineral property investments fair value remeasurements from FVTPL to FVTOCI. </t>
  </si>
  <si>
    <t>FINANCIAL AND CAPITAL RISK MANAGEMENT (Tables)</t>
  </si>
  <si>
    <t>Disclosure of credit risk exposure [abstract]</t>
  </si>
  <si>
    <t>Liquidity risk</t>
  </si>
  <si>
    <t xml:space="preserve">Carrying Amount Contractual Cash Flows Less than 1 year 1 – 3 years 4 – 5 years After 5 years
Accounts payable and accrued liabilities $ 1,398 $ 1,398 $ 1,398 $ - $ - $ -
Lease liability 648 827 149 496 182 - </t>
  </si>
  <si>
    <t>BASIS OF PRESENTATION (Details)</t>
  </si>
  <si>
    <t>Subsidiary 1</t>
  </si>
  <si>
    <t>Disclosure of subsidiaries [line items]</t>
  </si>
  <si>
    <t>Parent name</t>
  </si>
  <si>
    <t>Parent place of incorporation</t>
  </si>
  <si>
    <t>Canada</t>
  </si>
  <si>
    <t>Subsidiary 2</t>
  </si>
  <si>
    <t>Subsidiary name</t>
  </si>
  <si>
    <t>Gold Canyon Resources Inc. (“Gold Canyon”)</t>
  </si>
  <si>
    <t>Subsidiary place of incorporation</t>
  </si>
  <si>
    <t>Subsidiary ownership percentage</t>
  </si>
  <si>
    <t>100.00%</t>
  </si>
  <si>
    <t>Subsidiary 3</t>
  </si>
  <si>
    <t>Goldlund Resources Inc. (“Goldlund”)</t>
  </si>
  <si>
    <t>Subsidiary 4</t>
  </si>
  <si>
    <t>Coastal Gold Corp. (“Coastal Gold”)</t>
  </si>
  <si>
    <t>Subsidiary 5</t>
  </si>
  <si>
    <t>Cameron Gold Operations Ltd. (“Cameron Gold”)</t>
  </si>
  <si>
    <t>Subsidiary 6</t>
  </si>
  <si>
    <t>PC Gold Inc. (“PC Gold”)</t>
  </si>
  <si>
    <t>Subsidiary 7</t>
  </si>
  <si>
    <t>Clifton Star Resources Inc. (“Clifton”)</t>
  </si>
  <si>
    <t>ACCOUNTING POLICIES (Details)</t>
  </si>
  <si>
    <t>Buildings</t>
  </si>
  <si>
    <t>Disclosure of detailed information about property, plant and equipment [line items]</t>
  </si>
  <si>
    <t>10 years</t>
  </si>
  <si>
    <t>Machinery and equipment</t>
  </si>
  <si>
    <t>5 years</t>
  </si>
  <si>
    <t>Furniture and fixtures</t>
  </si>
  <si>
    <t>Vehicles</t>
  </si>
  <si>
    <t>Computer equipment</t>
  </si>
  <si>
    <t>3 years</t>
  </si>
  <si>
    <t>Computer software</t>
  </si>
  <si>
    <t>1 year</t>
  </si>
  <si>
    <t>ACCOUNTS AND OTHER RECEIVABLES (Details) - CAD ($)</t>
  </si>
  <si>
    <t>DisclosureOfTradeAndOtherReceivablesLineItems [Line Items]</t>
  </si>
  <si>
    <t>Current accounts and other receivables</t>
  </si>
  <si>
    <t>Other non-current receivables</t>
  </si>
  <si>
    <t>GST and HST receivables</t>
  </si>
  <si>
    <t>Quebec mining tax receivables</t>
  </si>
  <si>
    <t>Other receivables</t>
  </si>
  <si>
    <t>Mexican VAT receivable</t>
  </si>
  <si>
    <t>MARKETABLE SECURITIES (Details) - CAD ($)</t>
  </si>
  <si>
    <t>DisclosureOfAvailableforsaleFinancialAssetsLineItems [Line Items]</t>
  </si>
  <si>
    <t>Marketable securities, beginning</t>
  </si>
  <si>
    <t>Additions</t>
  </si>
  <si>
    <t>Dispositions</t>
  </si>
  <si>
    <t>Gain (loss) recorded in other comprehensive loss</t>
  </si>
  <si>
    <t>Marketable securities, ending</t>
  </si>
  <si>
    <t>Silver One Resources Inc.</t>
  </si>
  <si>
    <t>Gainey Capital Corp.</t>
  </si>
  <si>
    <t>Other Marketable Securities</t>
  </si>
  <si>
    <t>MINERAL PROPERTIES (Details) - CAD ($)</t>
  </si>
  <si>
    <t>DisclosureOfMineralPropertiesLineItems [Line Items]</t>
  </si>
  <si>
    <t>Mineral properties, beginning</t>
  </si>
  <si>
    <t>Concessions, taxes and royalties</t>
  </si>
  <si>
    <t>Salaries and share-based payments</t>
  </si>
  <si>
    <t>Drilling, exploration, and technical consulting</t>
  </si>
  <si>
    <t>Assaying, field supplies and environment</t>
  </si>
  <si>
    <t>Travel and other expenditures</t>
  </si>
  <si>
    <t>Option payments received and expenditures recovered</t>
  </si>
  <si>
    <t>Currency translation adjustments</t>
  </si>
  <si>
    <t>Disposal or write-downs of mineral properties</t>
  </si>
  <si>
    <t>Mineral properties, ending</t>
  </si>
  <si>
    <t>Canada | Springpole</t>
  </si>
  <si>
    <t>Canada | Goldlund Gold</t>
  </si>
  <si>
    <t>Canada | Hope Brook</t>
  </si>
  <si>
    <t>Canada | Cameron Gold</t>
  </si>
  <si>
    <t>Canada | Pickle Crow</t>
  </si>
  <si>
    <t>Canada | Duquesne</t>
  </si>
  <si>
    <t>Canada | Pitt Gold</t>
  </si>
  <si>
    <t>Canada | Others</t>
  </si>
  <si>
    <t>Mexico</t>
  </si>
  <si>
    <t>Mexico | Others</t>
  </si>
  <si>
    <t>Mexico | Miranda</t>
  </si>
  <si>
    <t>Mexico | Socorro</t>
  </si>
  <si>
    <t>Mexico | San Ricardo</t>
  </si>
  <si>
    <t>Mexico | LasMargaritas</t>
  </si>
  <si>
    <t>USA</t>
  </si>
  <si>
    <t>MINERAL PROPERTY INVESTMENTS (Details Narrative) - CAD ($)</t>
  </si>
  <si>
    <t>Mineral property investments, beginning</t>
  </si>
  <si>
    <t>Fair value gain</t>
  </si>
  <si>
    <t xml:space="preserve"> </t>
  </si>
  <si>
    <t>Mineral property investments, ending</t>
  </si>
  <si>
    <t>RIGHT-OF-USE ASSET AND LEASE LIABILITY (Details)</t>
  </si>
  <si>
    <t>Dec. 31, 2019CAD ($)</t>
  </si>
  <si>
    <t>Right of Use Assets</t>
  </si>
  <si>
    <t>Beginning balance</t>
  </si>
  <si>
    <t>Present value of future lease payments</t>
  </si>
  <si>
    <t>Ending balance</t>
  </si>
  <si>
    <t>Lease Liability | Current Portion</t>
  </si>
  <si>
    <t>Lease Liability</t>
  </si>
  <si>
    <t>Lease Liability | Non-current portion</t>
  </si>
  <si>
    <t>RIGHT-OF-USE ASSET AND LEASE LIABILITY (Details 1) - CAD ($)</t>
  </si>
  <si>
    <t>Disclosure of maturity analysis of operating lease payments [abstract]</t>
  </si>
  <si>
    <t>Less than one year</t>
  </si>
  <si>
    <t>One to five years</t>
  </si>
  <si>
    <t>More than five years</t>
  </si>
  <si>
    <t>Total undiscounted lease liability</t>
  </si>
  <si>
    <t>ACCOUNTS PAYABLE AND ACCRUED LIABILITIES (Details) - CAD ($)</t>
  </si>
  <si>
    <t>Accounts payable</t>
  </si>
  <si>
    <t>Other accrued liabilities</t>
  </si>
  <si>
    <t>Accounts payable and other accrued liabilities</t>
  </si>
  <si>
    <t>ENVIRONMENTAL RECLAMATION PROVISION (Details)</t>
  </si>
  <si>
    <t>Statement Line Items [Line Items]</t>
  </si>
  <si>
    <t>Beginning Balance</t>
  </si>
  <si>
    <t>Present value of environmental reclamation provision</t>
  </si>
  <si>
    <t>Ending Balance</t>
  </si>
  <si>
    <t>Current portion</t>
  </si>
  <si>
    <t>Non-current portion</t>
  </si>
  <si>
    <t>SHARE CAPITAL (Details)</t>
  </si>
  <si>
    <t>Dec. 31, 2019shares$ / shares</t>
  </si>
  <si>
    <t>Dec. 31, 2018shares$ / shares</t>
  </si>
  <si>
    <t>Disclosure Of Detailed Information About Warrants Activity Abstract</t>
  </si>
  <si>
    <t>Warrants, outstanding, beginning | shares</t>
  </si>
  <si>
    <t>Warrants Issued | shares</t>
  </si>
  <si>
    <t>Warrants, exercised | shares</t>
  </si>
  <si>
    <t>Warrants expired | shares</t>
  </si>
  <si>
    <t>Warrants, outstanding, ending | shares</t>
  </si>
  <si>
    <t>Weighted average exercise price, outstanding, beginning | $ / shares</t>
  </si>
  <si>
    <t>$ .99</t>
  </si>
  <si>
    <t>Weighted average exercise price, issued | $ / shares</t>
  </si>
  <si>
    <t>.40</t>
  </si>
  <si>
    <t>.00</t>
  </si>
  <si>
    <t>Weighted average exercise price, exercised | $ / shares</t>
  </si>
  <si>
    <t>.20</t>
  </si>
  <si>
    <t>Weighted average exercise price, expired | $ / shares</t>
  </si>
  <si>
    <t>Weighted average exercise price, outstanding, ending | $ / shares</t>
  </si>
  <si>
    <t>$ .41</t>
  </si>
  <si>
    <t>SHARE CAPITAL (Details 1)</t>
  </si>
  <si>
    <t>Dec. 31, 2019CAD ($)sharesyr</t>
  </si>
  <si>
    <t>Dec. 31, 2018shares</t>
  </si>
  <si>
    <t>Dec. 31, 2017shares</t>
  </si>
  <si>
    <t>DisclosureOfRangeOfExercisePricesOfOutstandingWarrantsLineItems [Line Items]</t>
  </si>
  <si>
    <t>Warrants, outstanding | shares</t>
  </si>
  <si>
    <t>Weighted average exercise price, outstanding | $</t>
  </si>
  <si>
    <t>Weighted average remaining life, outstanding | yr</t>
  </si>
  <si>
    <t>Warrant 1</t>
  </si>
  <si>
    <t>Exercise price</t>
  </si>
  <si>
    <t>Warrant 2</t>
  </si>
  <si>
    <t>.44</t>
  </si>
  <si>
    <t>SHARE CAPITAL (Details 2)</t>
  </si>
  <si>
    <t>Disclosure Of Assumptions For Warrants Abstract</t>
  </si>
  <si>
    <t>Risk-free interest rate</t>
  </si>
  <si>
    <t>1.55%</t>
  </si>
  <si>
    <t>Expected life (years)</t>
  </si>
  <si>
    <t>Expected volatility</t>
  </si>
  <si>
    <t>67.22%</t>
  </si>
  <si>
    <t>Expected dividend yield</t>
  </si>
  <si>
    <t>0.00%</t>
  </si>
  <si>
    <t>SHARE CAPITAL (Details 3)</t>
  </si>
  <si>
    <t>Dec. 31, 2019CAD ($)shares$ / shares</t>
  </si>
  <si>
    <t>Dec. 31, 2018CAD ($)shares$ / shares</t>
  </si>
  <si>
    <t>Options, outstanding, beginning</t>
  </si>
  <si>
    <t>Options, issued</t>
  </si>
  <si>
    <t>Options, exercised</t>
  </si>
  <si>
    <t>Options, expired</t>
  </si>
  <si>
    <t>Options, forfeited</t>
  </si>
  <si>
    <t>Options, outstanding, ending</t>
  </si>
  <si>
    <t>Weighted average exercise price, issued | $</t>
  </si>
  <si>
    <t>Weighted average exercise price, expired | $</t>
  </si>
  <si>
    <t>Weighted average exercise price, forfeited | $</t>
  </si>
  <si>
    <t>SHARE CAPITAL (Details 4)</t>
  </si>
  <si>
    <t>Dec. 31, 2019CAD ($)sharesyr$ / shares</t>
  </si>
  <si>
    <t>Disclosure of range of exercise prices of outstanding share options [line items]</t>
  </si>
  <si>
    <t>Number of options, outstanding</t>
  </si>
  <si>
    <t>Weighted average remaining life, outstanding</t>
  </si>
  <si>
    <t>Number of options, exercisable</t>
  </si>
  <si>
    <t>Weighted average exercise price, exercisable | $ / shares</t>
  </si>
  <si>
    <t>Weighted average remaining life, exercisable | yr</t>
  </si>
  <si>
    <t>$0.01-0.50</t>
  </si>
  <si>
    <t>$0.51-1.00</t>
  </si>
  <si>
    <t>SHARE CAPITAL (Details 5) - CAD ($)</t>
  </si>
  <si>
    <t>DisclosureOfSharebasedPaymentsLineItems [Line Items]</t>
  </si>
  <si>
    <t>Statements of Net Loss: share-based payments</t>
  </si>
  <si>
    <t>Investor relations and marketing</t>
  </si>
  <si>
    <t>Statements of Financial Position: share-based payments</t>
  </si>
  <si>
    <t>SHARE CAPITAL (Details 6)</t>
  </si>
  <si>
    <t>Dec. 31, 2019CAD ($)yr$ / shares</t>
  </si>
  <si>
    <t>Dec. 31, 2018CAD ($)yr$ / shares</t>
  </si>
  <si>
    <t>2.20%</t>
  </si>
  <si>
    <t>1.91%</t>
  </si>
  <si>
    <t>Share price at grant date</t>
  </si>
  <si>
    <t>Expected life | yr</t>
  </si>
  <si>
    <t>71.86%</t>
  </si>
  <si>
    <t>70.87%</t>
  </si>
  <si>
    <t>Forfeiture rate</t>
  </si>
  <si>
    <t>5.00%</t>
  </si>
  <si>
    <t>2.64%</t>
  </si>
  <si>
    <t>Expected dividend yield | $</t>
  </si>
  <si>
    <t>SHARE CAPITAL (Details Narrative) - shares</t>
  </si>
  <si>
    <t>Common shares issued and fully paid</t>
  </si>
  <si>
    <t>FLOW-THROUGH SHARE PREMIUM LIABILITY (Details) - CAD ($)</t>
  </si>
  <si>
    <t>Liability incurred on flow-through shares issued May 16,2019</t>
  </si>
  <si>
    <t>Settlement of flow-through share premium liability upon incurring incurring elegible expenditures</t>
  </si>
  <si>
    <t>Liability incurred on flow-through shares issued December 18, 2019</t>
  </si>
  <si>
    <t>May 16, 2019</t>
  </si>
  <si>
    <t>December 18, 2019</t>
  </si>
  <si>
    <t>OPERATING EXPENSES (Details) - CAD ($)</t>
  </si>
  <si>
    <t>DisclosureOfExpenseByNatureLineItems [Line Items]</t>
  </si>
  <si>
    <t>Write-down of mineral properties (non-cash)</t>
  </si>
  <si>
    <t>Administrative and office</t>
  </si>
  <si>
    <t>Consultants</t>
  </si>
  <si>
    <t>Depreciation (non-cash)</t>
  </si>
  <si>
    <t>Directors fees</t>
  </si>
  <si>
    <t>Professional fees</t>
  </si>
  <si>
    <t>Salaries</t>
  </si>
  <si>
    <t>Share-based payments (non-cash)</t>
  </si>
  <si>
    <t>Transfer agent and filing fees</t>
  </si>
  <si>
    <t>Travel and accommodation</t>
  </si>
  <si>
    <t>SEGMENT INFORMATION (Details) - CAD ($)</t>
  </si>
  <si>
    <t>Disclosure of operating segments [line items]</t>
  </si>
  <si>
    <t>INCOME TAXES (Details) - CAD ($)</t>
  </si>
  <si>
    <t>Net loss before income tax</t>
  </si>
  <si>
    <t>Combined Canadian statutory income tax rate</t>
  </si>
  <si>
    <t>27.00%</t>
  </si>
  <si>
    <t>Income tax recovery computed at statutory income tax</t>
  </si>
  <si>
    <t>Tax effect of:</t>
  </si>
  <si>
    <t>Permanent differences</t>
  </si>
  <si>
    <t>Difference in tax rates in foreign jurisdictions</t>
  </si>
  <si>
    <t>Changes in estimate and others</t>
  </si>
  <si>
    <t>Changes in unrecognized deferred tax assets</t>
  </si>
  <si>
    <t>Income tax expense</t>
  </si>
  <si>
    <t>INCOME TAXES (Details 1) - CAD ($)</t>
  </si>
  <si>
    <t>Non-capital loss carry forwards</t>
  </si>
  <si>
    <t>Mineral property investments</t>
  </si>
  <si>
    <t>INCOME TAXES (Details 2) - CAD ($)</t>
  </si>
  <si>
    <t>DisclosureOfDeferredTaxAssetsAndLiabilitiesLineItems [Line Items]</t>
  </si>
  <si>
    <t>Deferred income tax assets, net</t>
  </si>
  <si>
    <t>Marketable securities</t>
  </si>
  <si>
    <t>Environmental reclamation provision</t>
  </si>
  <si>
    <t>Non-capital loss carryforwards</t>
  </si>
  <si>
    <t>Net capital loss carryforwards</t>
  </si>
  <si>
    <t>Investment tax credits</t>
  </si>
  <si>
    <t>Undeducted financing costs and others</t>
  </si>
  <si>
    <t>INCOME TAXES (Details Narrative) - CAD ($)</t>
  </si>
  <si>
    <t>DisclosureOfIncomeTaxesLineItems [Line Items]</t>
  </si>
  <si>
    <t>Investment Tax Credits</t>
  </si>
  <si>
    <t>Capital loss carryforwards</t>
  </si>
  <si>
    <t>RELATED PARTY TRANSACTIONS (Details) - CAD ($) $ in Thousands</t>
  </si>
  <si>
    <t>Directors' fees</t>
  </si>
  <si>
    <t>Salaries and consultants' fees</t>
  </si>
  <si>
    <t>Severance payments</t>
  </si>
  <si>
    <t>FAIR VALUE (Details) - CAD ($)</t>
  </si>
  <si>
    <t>Dec. 31, 2017</t>
  </si>
  <si>
    <t>Disclosure of financial assets [line items]</t>
  </si>
  <si>
    <t>Level 1</t>
  </si>
  <si>
    <t>Level 3</t>
  </si>
  <si>
    <t>FAIR VALUE (Details 1) - CAD ($)</t>
  </si>
  <si>
    <t>Disclosure of fair value measurement of assets [line items]</t>
  </si>
  <si>
    <t>Financial assets at amortized cost</t>
  </si>
  <si>
    <t>Financial assets at fair value through other comprehensive income</t>
  </si>
  <si>
    <t>Total financial assets</t>
  </si>
  <si>
    <t>Financial liabilities at amortized cost</t>
  </si>
  <si>
    <t>FINANCIAL AND CAPITAL RISK MANAGEMENT (Details) - CAD ($)</t>
  </si>
  <si>
    <t>DisclosureOfLiquidityRiskExposureLineItems [Line Items]</t>
  </si>
  <si>
    <t>Lease liability</t>
  </si>
  <si>
    <t>Contractual Cash Flows</t>
  </si>
  <si>
    <t>Less than 1 year</t>
  </si>
  <si>
    <t>1 - 3 years</t>
  </si>
  <si>
    <t>4 - 5 years</t>
  </si>
  <si>
    <t>After 5 years</t>
  </si>
  <si>
    <t>FINANCIAL AND CAPITAL RISK MANAGEMENT (Details Narrative) - CAD ($)</t>
  </si>
  <si>
    <t>Label</t>
  </si>
  <si>
    <t>Element</t>
  </si>
  <si>
    <t>Value</t>
  </si>
  <si>
    <t>Cash</t>
  </si>
  <si>
    <t>ifrs-full_Cash</t>
  </si>
  <si>
    <t>Term deposits</t>
  </si>
  <si>
    <t>ifrs-full_ShorttermDepositsClassifiedAs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5" t="n">
        <v>591997138</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7</v>
      </c>
    </row>
    <row r="3" spans="1:2">
      <c r="A3" s="3" t="s">
        <v>6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v>
      </c>
      <c r="B1" s="2" t="s">
        <v>27</v>
      </c>
      <c r="C1" s="2" t="s">
        <v>28</v>
      </c>
    </row>
    <row r="2" spans="1:3">
      <c r="A2" s="3" t="s">
        <v>29</v>
      </c>
    </row>
    <row r="3" spans="1:3">
      <c r="A3" s="4" t="s">
        <v>30</v>
      </c>
      <c r="B3" s="6" t="n">
        <v>5902</v>
      </c>
      <c r="C3" s="6" t="n">
        <v>5115</v>
      </c>
    </row>
    <row r="4" spans="1:3">
      <c r="A4" s="4" t="s">
        <v>31</v>
      </c>
      <c r="B4" s="5" t="n">
        <v>303</v>
      </c>
      <c r="C4" s="5" t="n">
        <v>149</v>
      </c>
    </row>
    <row r="5" spans="1:3">
      <c r="A5" s="4" t="s">
        <v>32</v>
      </c>
      <c r="B5" s="5" t="n">
        <v>349</v>
      </c>
      <c r="C5" s="5" t="n">
        <v>257</v>
      </c>
    </row>
    <row r="6" spans="1:3">
      <c r="A6" s="4" t="s">
        <v>33</v>
      </c>
      <c r="B6" s="5" t="n">
        <v>1775</v>
      </c>
      <c r="C6" s="5" t="n">
        <v>2597</v>
      </c>
    </row>
    <row r="7" spans="1:3">
      <c r="A7" s="4" t="s">
        <v>34</v>
      </c>
      <c r="B7" s="5" t="n">
        <v>8329</v>
      </c>
      <c r="C7" s="5" t="n">
        <v>8118</v>
      </c>
    </row>
    <row r="8" spans="1:3">
      <c r="A8" s="3" t="s">
        <v>35</v>
      </c>
    </row>
    <row r="9" spans="1:3">
      <c r="A9" s="4" t="s">
        <v>36</v>
      </c>
      <c r="B9" s="5" t="n">
        <v>252815</v>
      </c>
      <c r="C9" s="5" t="n">
        <v>244129</v>
      </c>
    </row>
    <row r="10" spans="1:3">
      <c r="A10" s="4" t="s">
        <v>37</v>
      </c>
      <c r="B10" s="5" t="n">
        <v>5398</v>
      </c>
      <c r="C10" s="5" t="n">
        <v>4417</v>
      </c>
    </row>
    <row r="11" spans="1:3">
      <c r="A11" s="4" t="s">
        <v>38</v>
      </c>
      <c r="B11" s="5" t="n">
        <v>608</v>
      </c>
      <c r="C11" s="5" t="n">
        <v>662</v>
      </c>
    </row>
    <row r="12" spans="1:3">
      <c r="A12" s="4" t="s">
        <v>39</v>
      </c>
      <c r="B12" s="5" t="n">
        <v>648</v>
      </c>
      <c r="C12" s="5" t="n">
        <v>0</v>
      </c>
    </row>
    <row r="13" spans="1:3">
      <c r="A13" s="4" t="s">
        <v>40</v>
      </c>
      <c r="B13" s="5" t="n">
        <v>119</v>
      </c>
      <c r="C13" s="5" t="n">
        <v>116</v>
      </c>
    </row>
    <row r="14" spans="1:3">
      <c r="A14" s="4" t="s">
        <v>41</v>
      </c>
      <c r="B14" s="5" t="n">
        <v>103</v>
      </c>
      <c r="C14" s="5" t="n">
        <v>90</v>
      </c>
    </row>
    <row r="15" spans="1:3">
      <c r="A15" s="4" t="s">
        <v>42</v>
      </c>
      <c r="B15" s="5" t="n">
        <v>259691</v>
      </c>
      <c r="C15" s="5" t="n">
        <v>249414</v>
      </c>
    </row>
    <row r="16" spans="1:3">
      <c r="A16" s="4" t="s">
        <v>43</v>
      </c>
      <c r="B16" s="5" t="n">
        <v>268020</v>
      </c>
      <c r="C16" s="5" t="n">
        <v>257532</v>
      </c>
    </row>
    <row r="17" spans="1:3">
      <c r="A17" s="3" t="s">
        <v>29</v>
      </c>
    </row>
    <row r="18" spans="1:3">
      <c r="A18" s="4" t="s">
        <v>44</v>
      </c>
      <c r="B18" s="5" t="n">
        <v>1398</v>
      </c>
      <c r="C18" s="5" t="n">
        <v>582</v>
      </c>
    </row>
    <row r="19" spans="1:3">
      <c r="A19" s="4" t="s">
        <v>45</v>
      </c>
      <c r="B19" s="5" t="n">
        <v>341</v>
      </c>
      <c r="C19" s="5" t="n">
        <v>0</v>
      </c>
    </row>
    <row r="20" spans="1:3">
      <c r="A20" s="4" t="s">
        <v>46</v>
      </c>
      <c r="B20" s="5" t="n">
        <v>94</v>
      </c>
      <c r="C20" s="5" t="n">
        <v>0</v>
      </c>
    </row>
    <row r="21" spans="1:3">
      <c r="A21" s="4" t="s">
        <v>47</v>
      </c>
      <c r="B21" s="5" t="n">
        <v>716</v>
      </c>
      <c r="C21" s="5" t="n">
        <v>0</v>
      </c>
    </row>
    <row r="22" spans="1:3">
      <c r="A22" s="4" t="s">
        <v>48</v>
      </c>
      <c r="B22" s="5" t="n">
        <v>2549</v>
      </c>
      <c r="C22" s="5" t="n">
        <v>582</v>
      </c>
    </row>
    <row r="23" spans="1:3">
      <c r="A23" s="3" t="s">
        <v>35</v>
      </c>
    </row>
    <row r="24" spans="1:3">
      <c r="A24" s="4" t="s">
        <v>49</v>
      </c>
      <c r="B24" s="5" t="n">
        <v>554</v>
      </c>
      <c r="C24" s="5" t="n">
        <v>0</v>
      </c>
    </row>
    <row r="25" spans="1:3">
      <c r="A25" s="4" t="s">
        <v>50</v>
      </c>
      <c r="B25" s="5" t="n">
        <v>1639</v>
      </c>
      <c r="C25" s="5" t="n">
        <v>0</v>
      </c>
    </row>
    <row r="26" spans="1:3">
      <c r="A26" s="4" t="s">
        <v>51</v>
      </c>
      <c r="B26" s="5" t="n">
        <v>946</v>
      </c>
      <c r="C26" s="5" t="n">
        <v>0</v>
      </c>
    </row>
    <row r="27" spans="1:3">
      <c r="A27" s="4" t="s">
        <v>52</v>
      </c>
      <c r="B27" s="5" t="n">
        <v>3139</v>
      </c>
      <c r="C27" s="5" t="n">
        <v>0</v>
      </c>
    </row>
    <row r="28" spans="1:3">
      <c r="A28" s="4" t="s">
        <v>53</v>
      </c>
      <c r="B28" s="5" t="n">
        <v>5688</v>
      </c>
      <c r="C28" s="5" t="n">
        <v>582</v>
      </c>
    </row>
    <row r="29" spans="1:3">
      <c r="A29" s="3" t="s">
        <v>54</v>
      </c>
    </row>
    <row r="30" spans="1:3">
      <c r="A30" s="4" t="s">
        <v>55</v>
      </c>
      <c r="B30" s="5" t="n">
        <v>282666</v>
      </c>
      <c r="C30" s="5" t="n">
        <v>275068</v>
      </c>
    </row>
    <row r="31" spans="1:3">
      <c r="A31" s="4" t="s">
        <v>56</v>
      </c>
      <c r="B31" s="5" t="n">
        <v>33330</v>
      </c>
      <c r="C31" s="5" t="n">
        <v>30230</v>
      </c>
    </row>
    <row r="32" spans="1:3">
      <c r="A32" s="4" t="s">
        <v>57</v>
      </c>
      <c r="B32" s="5" t="n">
        <v>-3649</v>
      </c>
      <c r="C32" s="5" t="n">
        <v>-5292</v>
      </c>
    </row>
    <row r="33" spans="1:3">
      <c r="A33" s="4" t="s">
        <v>58</v>
      </c>
      <c r="B33" s="5" t="n">
        <v>-50015</v>
      </c>
      <c r="C33" s="5" t="n">
        <v>-43056</v>
      </c>
    </row>
    <row r="34" spans="1:3">
      <c r="A34" s="4" t="s">
        <v>59</v>
      </c>
      <c r="B34" s="5" t="n">
        <v>262332</v>
      </c>
      <c r="C34" s="5" t="n">
        <v>256950</v>
      </c>
    </row>
    <row r="35" spans="1:3">
      <c r="A35" s="4" t="s">
        <v>60</v>
      </c>
      <c r="B35" s="6" t="n">
        <v>268020</v>
      </c>
      <c r="C35" s="6" t="n">
        <v>257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7</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row r="8" spans="1:2">
      <c r="A8" s="4" t="s">
        <v>156</v>
      </c>
      <c r="B8" s="4" t="s">
        <v>209</v>
      </c>
    </row>
    <row r="9" spans="1:2">
      <c r="A9" s="4" t="s">
        <v>210</v>
      </c>
      <c r="B9" s="4" t="s">
        <v>211</v>
      </c>
    </row>
    <row r="10" spans="1:2">
      <c r="A10" s="4" t="s">
        <v>38</v>
      </c>
      <c r="B10" s="4" t="s">
        <v>212</v>
      </c>
    </row>
    <row r="11" spans="1:2">
      <c r="A11" s="4" t="s">
        <v>169</v>
      </c>
      <c r="B11" s="4" t="s">
        <v>213</v>
      </c>
    </row>
    <row r="12" spans="1:2">
      <c r="A12" s="4" t="s">
        <v>18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7</v>
      </c>
    </row>
    <row r="3" spans="1:2">
      <c r="A3" s="3" t="s">
        <v>14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7</v>
      </c>
    </row>
    <row r="3" spans="1:2">
      <c r="A3" s="3" t="s">
        <v>14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7</v>
      </c>
    </row>
    <row r="3" spans="1:2">
      <c r="A3" s="3" t="s">
        <v>150</v>
      </c>
    </row>
    <row r="4" spans="1:2">
      <c r="A4" s="4" t="s">
        <v>234</v>
      </c>
      <c r="B4" s="4" t="s">
        <v>1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v>
      </c>
      <c r="B1" s="2" t="s">
        <v>1</v>
      </c>
    </row>
    <row r="2" spans="1:3">
      <c r="B2" s="2" t="s">
        <v>27</v>
      </c>
      <c r="C2" s="2" t="s">
        <v>28</v>
      </c>
    </row>
    <row r="3" spans="1:3">
      <c r="A3" s="3" t="s">
        <v>62</v>
      </c>
    </row>
    <row r="4" spans="1:3">
      <c r="A4" s="4" t="s">
        <v>63</v>
      </c>
      <c r="B4" s="6" t="n">
        <v>3414</v>
      </c>
      <c r="C4" s="6" t="n">
        <v>4692</v>
      </c>
    </row>
    <row r="5" spans="1:3">
      <c r="A5" s="4" t="s">
        <v>64</v>
      </c>
      <c r="B5" s="5" t="n">
        <v>1124</v>
      </c>
      <c r="C5" s="5" t="n">
        <v>764</v>
      </c>
    </row>
    <row r="6" spans="1:3">
      <c r="A6" s="4" t="s">
        <v>65</v>
      </c>
      <c r="B6" s="5" t="n">
        <v>1177</v>
      </c>
      <c r="C6" s="5" t="n">
        <v>1634</v>
      </c>
    </row>
    <row r="7" spans="1:3">
      <c r="A7" s="4" t="s">
        <v>66</v>
      </c>
      <c r="B7" s="5" t="n">
        <v>517</v>
      </c>
      <c r="C7" s="5" t="n">
        <v>505</v>
      </c>
    </row>
    <row r="8" spans="1:3">
      <c r="A8" s="4" t="s">
        <v>67</v>
      </c>
      <c r="B8" s="5" t="n">
        <v>341</v>
      </c>
      <c r="C8" s="5" t="n">
        <v>4181</v>
      </c>
    </row>
    <row r="9" spans="1:3">
      <c r="A9" s="4" t="s">
        <v>68</v>
      </c>
      <c r="B9" s="5" t="n">
        <v>-6573</v>
      </c>
      <c r="C9" s="5" t="n">
        <v>-11776</v>
      </c>
    </row>
    <row r="10" spans="1:3">
      <c r="A10" s="3" t="s">
        <v>69</v>
      </c>
    </row>
    <row r="11" spans="1:3">
      <c r="A11" s="4" t="s">
        <v>70</v>
      </c>
      <c r="B11" s="5" t="n">
        <v>-4</v>
      </c>
      <c r="C11" s="5" t="n">
        <v>-5</v>
      </c>
    </row>
    <row r="12" spans="1:3">
      <c r="A12" s="4" t="s">
        <v>71</v>
      </c>
      <c r="B12" s="5" t="n">
        <v>-78</v>
      </c>
      <c r="C12" s="5" t="n">
        <v>-54</v>
      </c>
    </row>
    <row r="13" spans="1:3">
      <c r="A13" s="4" t="s">
        <v>72</v>
      </c>
      <c r="B13" s="5" t="n">
        <v>212</v>
      </c>
      <c r="C13" s="5" t="n">
        <v>190</v>
      </c>
    </row>
    <row r="14" spans="1:3">
      <c r="A14" s="4" t="s">
        <v>73</v>
      </c>
      <c r="B14" s="5" t="n">
        <v>-6443</v>
      </c>
      <c r="C14" s="5" t="n">
        <v>-11645</v>
      </c>
    </row>
    <row r="15" spans="1:3">
      <c r="A15" s="4" t="s">
        <v>74</v>
      </c>
      <c r="B15" s="5" t="n">
        <v>-516</v>
      </c>
      <c r="C15" s="5" t="n">
        <v>0</v>
      </c>
    </row>
    <row r="16" spans="1:3">
      <c r="A16" s="4" t="s">
        <v>75</v>
      </c>
      <c r="B16" s="5" t="n">
        <v>-6959</v>
      </c>
      <c r="C16" s="5" t="n">
        <v>-11645</v>
      </c>
    </row>
    <row r="17" spans="1:3">
      <c r="A17" s="3" t="s">
        <v>76</v>
      </c>
    </row>
    <row r="18" spans="1:3">
      <c r="A18" s="4" t="s">
        <v>77</v>
      </c>
      <c r="B18" s="5" t="n">
        <v>705</v>
      </c>
      <c r="C18" s="5" t="n">
        <v>-1680</v>
      </c>
    </row>
    <row r="19" spans="1:3">
      <c r="A19" s="4" t="s">
        <v>78</v>
      </c>
      <c r="B19" s="5" t="n">
        <v>981</v>
      </c>
      <c r="C19" s="5" t="n">
        <v>0</v>
      </c>
    </row>
    <row r="20" spans="1:3">
      <c r="A20" s="3" t="s">
        <v>79</v>
      </c>
    </row>
    <row r="21" spans="1:3">
      <c r="A21" s="4" t="s">
        <v>80</v>
      </c>
      <c r="B21" s="5" t="n">
        <v>-43</v>
      </c>
      <c r="C21" s="5" t="n">
        <v>431</v>
      </c>
    </row>
    <row r="22" spans="1:3">
      <c r="A22" s="4" t="s">
        <v>81</v>
      </c>
      <c r="B22" s="5" t="n">
        <v>1643</v>
      </c>
      <c r="C22" s="5" t="n">
        <v>-1249</v>
      </c>
    </row>
    <row r="23" spans="1:3">
      <c r="A23" s="4" t="s">
        <v>82</v>
      </c>
      <c r="B23" s="6" t="n">
        <v>-5316</v>
      </c>
      <c r="C23" s="6" t="n">
        <v>-12894</v>
      </c>
    </row>
    <row r="24" spans="1:3">
      <c r="A24" s="4" t="s">
        <v>83</v>
      </c>
      <c r="B24" s="7" t="n">
        <v>-0.01</v>
      </c>
      <c r="C24" s="7" t="n">
        <v>-0.02</v>
      </c>
    </row>
    <row r="25" spans="1:3">
      <c r="A25" s="4" t="s">
        <v>84</v>
      </c>
      <c r="B25" s="5" t="n">
        <v>574872959</v>
      </c>
      <c r="C25" s="5" t="n">
        <v>5574706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7</v>
      </c>
    </row>
    <row r="3" spans="1:2">
      <c r="A3" s="3" t="s">
        <v>15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7</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7</v>
      </c>
    </row>
    <row r="3" spans="1:2">
      <c r="A3" s="3" t="s">
        <v>166</v>
      </c>
    </row>
    <row r="4" spans="1:2">
      <c r="A4" s="4" t="s">
        <v>248</v>
      </c>
      <c r="B4" s="4" t="s">
        <v>1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7</v>
      </c>
    </row>
    <row r="3" spans="1:2">
      <c r="A3" s="3" t="s">
        <v>16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7</v>
      </c>
    </row>
    <row r="3" spans="1:2">
      <c r="A3" s="3" t="s">
        <v>17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7</v>
      </c>
    </row>
    <row r="3" spans="1:2">
      <c r="A3" s="3" t="s">
        <v>17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7</v>
      </c>
    </row>
    <row r="3" spans="1:2">
      <c r="A3" s="3" t="s">
        <v>62</v>
      </c>
    </row>
    <row r="4" spans="1:2">
      <c r="A4" s="4" t="s">
        <v>271</v>
      </c>
      <c r="B4" s="4" t="s">
        <v>1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7</v>
      </c>
    </row>
    <row r="3" spans="1:2">
      <c r="A3" s="3" t="s">
        <v>180</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7</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v>
      </c>
      <c r="B1" s="2" t="s">
        <v>1</v>
      </c>
    </row>
    <row r="2" spans="1:3">
      <c r="B2" s="2" t="s">
        <v>27</v>
      </c>
      <c r="C2" s="2" t="s">
        <v>28</v>
      </c>
    </row>
    <row r="3" spans="1:3">
      <c r="A3" s="3" t="s">
        <v>86</v>
      </c>
    </row>
    <row r="4" spans="1:3">
      <c r="A4" s="4" t="s">
        <v>75</v>
      </c>
      <c r="B4" s="6" t="n">
        <v>-6959</v>
      </c>
      <c r="C4" s="6" t="n">
        <v>-11645</v>
      </c>
    </row>
    <row r="5" spans="1:3">
      <c r="A5" s="3" t="s">
        <v>87</v>
      </c>
    </row>
    <row r="6" spans="1:3">
      <c r="A6" s="4" t="s">
        <v>88</v>
      </c>
      <c r="B6" s="5" t="n">
        <v>171</v>
      </c>
      <c r="C6" s="5" t="n">
        <v>204</v>
      </c>
    </row>
    <row r="7" spans="1:3">
      <c r="A7" s="4" t="s">
        <v>89</v>
      </c>
      <c r="B7" s="5" t="n">
        <v>0</v>
      </c>
      <c r="C7" s="5" t="n">
        <v>15</v>
      </c>
    </row>
    <row r="8" spans="1:3">
      <c r="A8" s="4" t="s">
        <v>90</v>
      </c>
      <c r="B8" s="5" t="n">
        <v>1596</v>
      </c>
      <c r="C8" s="5" t="n">
        <v>3032</v>
      </c>
    </row>
    <row r="9" spans="1:3">
      <c r="A9" s="4" t="s">
        <v>91</v>
      </c>
      <c r="B9" s="5" t="n">
        <v>-59</v>
      </c>
      <c r="C9" s="5" t="n">
        <v>9</v>
      </c>
    </row>
    <row r="10" spans="1:3">
      <c r="A10" s="4" t="s">
        <v>92</v>
      </c>
      <c r="B10" s="5" t="n">
        <v>65</v>
      </c>
      <c r="C10" s="5" t="n">
        <v>43</v>
      </c>
    </row>
    <row r="11" spans="1:3">
      <c r="A11" s="4" t="s">
        <v>67</v>
      </c>
      <c r="B11" s="5" t="n">
        <v>341</v>
      </c>
      <c r="C11" s="5" t="n">
        <v>4181</v>
      </c>
    </row>
    <row r="12" spans="1:3">
      <c r="A12" s="4" t="s">
        <v>93</v>
      </c>
      <c r="B12" s="5" t="n">
        <v>516</v>
      </c>
      <c r="C12" s="5" t="n">
        <v>0</v>
      </c>
    </row>
    <row r="13" spans="1:3">
      <c r="A13" s="4" t="s">
        <v>94</v>
      </c>
      <c r="B13" s="5" t="n">
        <v>-4329</v>
      </c>
      <c r="C13" s="5" t="n">
        <v>-4161</v>
      </c>
    </row>
    <row r="14" spans="1:3">
      <c r="A14" s="3" t="s">
        <v>95</v>
      </c>
    </row>
    <row r="15" spans="1:3">
      <c r="A15" s="4" t="s">
        <v>96</v>
      </c>
      <c r="B15" s="5" t="n">
        <v>-242</v>
      </c>
      <c r="C15" s="5" t="n">
        <v>259</v>
      </c>
    </row>
    <row r="16" spans="1:3">
      <c r="A16" s="4" t="s">
        <v>97</v>
      </c>
      <c r="B16" s="5" t="n">
        <v>-87</v>
      </c>
      <c r="C16" s="5" t="n">
        <v>63</v>
      </c>
    </row>
    <row r="17" spans="1:3">
      <c r="A17" s="4" t="s">
        <v>98</v>
      </c>
      <c r="B17" s="5" t="n">
        <v>458</v>
      </c>
      <c r="C17" s="5" t="n">
        <v>58</v>
      </c>
    </row>
    <row r="18" spans="1:3">
      <c r="A18" s="4" t="s">
        <v>99</v>
      </c>
      <c r="B18" s="5" t="n">
        <v>-4200</v>
      </c>
      <c r="C18" s="5" t="n">
        <v>-3781</v>
      </c>
    </row>
    <row r="19" spans="1:3">
      <c r="A19" s="3" t="s">
        <v>100</v>
      </c>
    </row>
    <row r="20" spans="1:3">
      <c r="A20" s="4" t="s">
        <v>101</v>
      </c>
      <c r="B20" s="5" t="n">
        <v>-123</v>
      </c>
      <c r="C20" s="5" t="n">
        <v>-93</v>
      </c>
    </row>
    <row r="21" spans="1:3">
      <c r="A21" s="4" t="s">
        <v>102</v>
      </c>
      <c r="B21" s="5" t="n">
        <v>-6031</v>
      </c>
      <c r="C21" s="5" t="n">
        <v>-7402</v>
      </c>
    </row>
    <row r="22" spans="1:3">
      <c r="A22" s="4" t="s">
        <v>103</v>
      </c>
      <c r="B22" s="5" t="n">
        <v>83</v>
      </c>
      <c r="C22" s="5" t="n">
        <v>0</v>
      </c>
    </row>
    <row r="23" spans="1:3">
      <c r="A23" s="4" t="s">
        <v>104</v>
      </c>
      <c r="B23" s="5" t="n">
        <v>1758</v>
      </c>
      <c r="C23" s="5" t="n">
        <v>0</v>
      </c>
    </row>
    <row r="24" spans="1:3">
      <c r="A24" s="4" t="s">
        <v>105</v>
      </c>
      <c r="B24" s="5" t="n">
        <v>-4313</v>
      </c>
      <c r="C24" s="5" t="n">
        <v>-7495</v>
      </c>
    </row>
    <row r="25" spans="1:3">
      <c r="A25" s="3" t="s">
        <v>106</v>
      </c>
    </row>
    <row r="26" spans="1:3">
      <c r="A26" s="4" t="s">
        <v>107</v>
      </c>
      <c r="B26" s="5" t="n">
        <v>9410</v>
      </c>
      <c r="C26" s="5" t="n">
        <v>0</v>
      </c>
    </row>
    <row r="27" spans="1:3">
      <c r="A27" s="4" t="s">
        <v>108</v>
      </c>
      <c r="B27" s="5" t="n">
        <v>-152</v>
      </c>
      <c r="C27" s="5" t="n">
        <v>0</v>
      </c>
    </row>
    <row r="28" spans="1:3">
      <c r="A28" s="4" t="s">
        <v>109</v>
      </c>
      <c r="B28" s="5" t="n">
        <v>43</v>
      </c>
      <c r="C28" s="5" t="n">
        <v>989</v>
      </c>
    </row>
    <row r="29" spans="1:3">
      <c r="A29" s="4" t="s">
        <v>110</v>
      </c>
      <c r="B29" s="5" t="n">
        <v>9301</v>
      </c>
      <c r="C29" s="5" t="n">
        <v>989</v>
      </c>
    </row>
    <row r="30" spans="1:3">
      <c r="A30" s="4" t="s">
        <v>111</v>
      </c>
      <c r="B30" s="5" t="n">
        <v>-1</v>
      </c>
      <c r="C30" s="5" t="n">
        <v>2</v>
      </c>
    </row>
    <row r="31" spans="1:3">
      <c r="A31" s="4" t="s">
        <v>112</v>
      </c>
      <c r="B31" s="5" t="n">
        <v>787</v>
      </c>
      <c r="C31" s="5" t="n">
        <v>-10285</v>
      </c>
    </row>
    <row r="32" spans="1:3">
      <c r="A32" s="4" t="s">
        <v>113</v>
      </c>
      <c r="B32" s="5" t="n">
        <v>5115</v>
      </c>
      <c r="C32" s="5" t="n">
        <v>15400</v>
      </c>
    </row>
    <row r="33" spans="1:3">
      <c r="A33" s="4" t="s">
        <v>114</v>
      </c>
      <c r="B33" s="5" t="n">
        <v>5902</v>
      </c>
      <c r="C33" s="5" t="n">
        <v>5115</v>
      </c>
    </row>
    <row r="34" spans="1:3">
      <c r="A34" s="4" t="s">
        <v>30</v>
      </c>
      <c r="B34" s="6" t="n">
        <v>5115</v>
      </c>
      <c r="C34" s="6" t="n">
        <v>15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7</v>
      </c>
    </row>
    <row r="3" spans="1:2">
      <c r="A3" s="3" t="s">
        <v>186</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7</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7</v>
      </c>
    </row>
    <row r="3" spans="1:2">
      <c r="A3" s="3" t="s">
        <v>289</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46"/>
  </cols>
  <sheetData>
    <row r="1" spans="1:2">
      <c r="A1" s="1" t="s">
        <v>292</v>
      </c>
      <c r="B1" s="2" t="s">
        <v>1</v>
      </c>
    </row>
    <row r="2" spans="1:2">
      <c r="B2" s="2" t="s">
        <v>27</v>
      </c>
    </row>
    <row r="3" spans="1:2">
      <c r="A3" s="4" t="s">
        <v>293</v>
      </c>
    </row>
    <row r="4" spans="1:2">
      <c r="A4" s="3" t="s">
        <v>294</v>
      </c>
    </row>
    <row r="5" spans="1:2">
      <c r="A5" s="4" t="s">
        <v>295</v>
      </c>
      <c r="B5" s="4" t="s">
        <v>5</v>
      </c>
    </row>
    <row r="6" spans="1:2">
      <c r="A6" s="4" t="s">
        <v>296</v>
      </c>
      <c r="B6" s="4" t="s">
        <v>297</v>
      </c>
    </row>
    <row r="7" spans="1:2">
      <c r="A7" s="4" t="s">
        <v>298</v>
      </c>
    </row>
    <row r="8" spans="1:2">
      <c r="A8" s="3" t="s">
        <v>294</v>
      </c>
    </row>
    <row r="9" spans="1:2">
      <c r="A9" s="4" t="s">
        <v>299</v>
      </c>
      <c r="B9" s="4" t="s">
        <v>300</v>
      </c>
    </row>
    <row r="10" spans="1:2">
      <c r="A10" s="4" t="s">
        <v>301</v>
      </c>
      <c r="B10" s="4" t="s">
        <v>297</v>
      </c>
    </row>
    <row r="11" spans="1:2">
      <c r="A11" s="4" t="s">
        <v>302</v>
      </c>
      <c r="B11" s="4" t="s">
        <v>303</v>
      </c>
    </row>
    <row r="12" spans="1:2">
      <c r="A12" s="4" t="s">
        <v>304</v>
      </c>
    </row>
    <row r="13" spans="1:2">
      <c r="A13" s="3" t="s">
        <v>294</v>
      </c>
    </row>
    <row r="14" spans="1:2">
      <c r="A14" s="4" t="s">
        <v>299</v>
      </c>
      <c r="B14" s="4" t="s">
        <v>305</v>
      </c>
    </row>
    <row r="15" spans="1:2">
      <c r="A15" s="4" t="s">
        <v>301</v>
      </c>
      <c r="B15" s="4" t="s">
        <v>297</v>
      </c>
    </row>
    <row r="16" spans="1:2">
      <c r="A16" s="4" t="s">
        <v>302</v>
      </c>
      <c r="B16" s="4" t="s">
        <v>303</v>
      </c>
    </row>
    <row r="17" spans="1:2">
      <c r="A17" s="4" t="s">
        <v>306</v>
      </c>
    </row>
    <row r="18" spans="1:2">
      <c r="A18" s="3" t="s">
        <v>294</v>
      </c>
    </row>
    <row r="19" spans="1:2">
      <c r="A19" s="4" t="s">
        <v>299</v>
      </c>
      <c r="B19" s="4" t="s">
        <v>307</v>
      </c>
    </row>
    <row r="20" spans="1:2">
      <c r="A20" s="4" t="s">
        <v>301</v>
      </c>
      <c r="B20" s="4" t="s">
        <v>297</v>
      </c>
    </row>
    <row r="21" spans="1:2">
      <c r="A21" s="4" t="s">
        <v>302</v>
      </c>
      <c r="B21" s="4" t="s">
        <v>303</v>
      </c>
    </row>
    <row r="22" spans="1:2">
      <c r="A22" s="4" t="s">
        <v>308</v>
      </c>
    </row>
    <row r="23" spans="1:2">
      <c r="A23" s="3" t="s">
        <v>294</v>
      </c>
    </row>
    <row r="24" spans="1:2">
      <c r="A24" s="4" t="s">
        <v>299</v>
      </c>
      <c r="B24" s="4" t="s">
        <v>309</v>
      </c>
    </row>
    <row r="25" spans="1:2">
      <c r="A25" s="4" t="s">
        <v>301</v>
      </c>
      <c r="B25" s="4" t="s">
        <v>297</v>
      </c>
    </row>
    <row r="26" spans="1:2">
      <c r="A26" s="4" t="s">
        <v>302</v>
      </c>
      <c r="B26" s="4" t="s">
        <v>303</v>
      </c>
    </row>
    <row r="27" spans="1:2">
      <c r="A27" s="4" t="s">
        <v>310</v>
      </c>
    </row>
    <row r="28" spans="1:2">
      <c r="A28" s="3" t="s">
        <v>294</v>
      </c>
    </row>
    <row r="29" spans="1:2">
      <c r="A29" s="4" t="s">
        <v>299</v>
      </c>
      <c r="B29" s="4" t="s">
        <v>311</v>
      </c>
    </row>
    <row r="30" spans="1:2">
      <c r="A30" s="4" t="s">
        <v>301</v>
      </c>
      <c r="B30" s="4" t="s">
        <v>297</v>
      </c>
    </row>
    <row r="31" spans="1:2">
      <c r="A31" s="4" t="s">
        <v>302</v>
      </c>
      <c r="B31" s="4" t="s">
        <v>303</v>
      </c>
    </row>
    <row r="32" spans="1:2">
      <c r="A32" s="4" t="s">
        <v>312</v>
      </c>
    </row>
    <row r="33" spans="1:2">
      <c r="A33" s="3" t="s">
        <v>294</v>
      </c>
    </row>
    <row r="34" spans="1:2">
      <c r="A34" s="4" t="s">
        <v>299</v>
      </c>
      <c r="B34" s="4" t="s">
        <v>313</v>
      </c>
    </row>
    <row r="35" spans="1:2">
      <c r="A35" s="4" t="s">
        <v>301</v>
      </c>
      <c r="B35" s="4" t="s">
        <v>297</v>
      </c>
    </row>
    <row r="36" spans="1:2">
      <c r="A36" s="4" t="s">
        <v>302</v>
      </c>
      <c r="B36"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7</v>
      </c>
    </row>
    <row r="3" spans="1:2">
      <c r="A3" s="4" t="s">
        <v>315</v>
      </c>
    </row>
    <row r="4" spans="1:2">
      <c r="A4" s="3" t="s">
        <v>316</v>
      </c>
    </row>
    <row r="5" spans="1:2">
      <c r="A5" s="4" t="s">
        <v>231</v>
      </c>
      <c r="B5" s="4" t="s">
        <v>317</v>
      </c>
    </row>
    <row r="6" spans="1:2">
      <c r="A6" s="4" t="s">
        <v>318</v>
      </c>
    </row>
    <row r="7" spans="1:2">
      <c r="A7" s="3" t="s">
        <v>316</v>
      </c>
    </row>
    <row r="8" spans="1:2">
      <c r="A8" s="4" t="s">
        <v>231</v>
      </c>
      <c r="B8" s="4" t="s">
        <v>319</v>
      </c>
    </row>
    <row r="9" spans="1:2">
      <c r="A9" s="4" t="s">
        <v>320</v>
      </c>
    </row>
    <row r="10" spans="1:2">
      <c r="A10" s="3" t="s">
        <v>316</v>
      </c>
    </row>
    <row r="11" spans="1:2">
      <c r="A11" s="4" t="s">
        <v>231</v>
      </c>
      <c r="B11" s="4" t="s">
        <v>319</v>
      </c>
    </row>
    <row r="12" spans="1:2">
      <c r="A12" s="4" t="s">
        <v>321</v>
      </c>
    </row>
    <row r="13" spans="1:2">
      <c r="A13" s="3" t="s">
        <v>316</v>
      </c>
    </row>
    <row r="14" spans="1:2">
      <c r="A14" s="4" t="s">
        <v>231</v>
      </c>
      <c r="B14" s="4" t="s">
        <v>319</v>
      </c>
    </row>
    <row r="15" spans="1:2">
      <c r="A15" s="4" t="s">
        <v>322</v>
      </c>
    </row>
    <row r="16" spans="1:2">
      <c r="A16" s="3" t="s">
        <v>316</v>
      </c>
    </row>
    <row r="17" spans="1:2">
      <c r="A17" s="4" t="s">
        <v>231</v>
      </c>
      <c r="B17" s="4" t="s">
        <v>323</v>
      </c>
    </row>
    <row r="18" spans="1:2">
      <c r="A18" s="4" t="s">
        <v>324</v>
      </c>
    </row>
    <row r="19" spans="1:2">
      <c r="A19" s="3" t="s">
        <v>316</v>
      </c>
    </row>
    <row r="20" spans="1:2">
      <c r="A20" s="4" t="s">
        <v>231</v>
      </c>
      <c r="B20"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7</v>
      </c>
      <c r="C1" s="2" t="s">
        <v>28</v>
      </c>
    </row>
    <row r="2" spans="1:3">
      <c r="A2" s="3" t="s">
        <v>327</v>
      </c>
    </row>
    <row r="3" spans="1:3">
      <c r="A3" s="4" t="s">
        <v>328</v>
      </c>
      <c r="B3" s="6" t="n">
        <v>303</v>
      </c>
      <c r="C3" s="6" t="n">
        <v>149</v>
      </c>
    </row>
    <row r="4" spans="1:3">
      <c r="A4" s="4" t="s">
        <v>329</v>
      </c>
      <c r="B4" s="5" t="n">
        <v>103</v>
      </c>
      <c r="C4" s="5" t="n">
        <v>90</v>
      </c>
    </row>
    <row r="5" spans="1:3">
      <c r="A5" s="4" t="s">
        <v>234</v>
      </c>
      <c r="B5" s="5" t="n">
        <v>406</v>
      </c>
      <c r="C5" s="5" t="n">
        <v>239</v>
      </c>
    </row>
    <row r="6" spans="1:3">
      <c r="A6" s="4" t="s">
        <v>330</v>
      </c>
    </row>
    <row r="7" spans="1:3">
      <c r="A7" s="3" t="s">
        <v>327</v>
      </c>
    </row>
    <row r="8" spans="1:3">
      <c r="A8" s="4" t="s">
        <v>328</v>
      </c>
      <c r="B8" s="5" t="n">
        <v>231</v>
      </c>
      <c r="C8" s="5" t="n">
        <v>71</v>
      </c>
    </row>
    <row r="9" spans="1:3">
      <c r="A9" s="4" t="s">
        <v>331</v>
      </c>
    </row>
    <row r="10" spans="1:3">
      <c r="A10" s="3" t="s">
        <v>327</v>
      </c>
    </row>
    <row r="11" spans="1:3">
      <c r="A11" s="4" t="s">
        <v>328</v>
      </c>
      <c r="B11" s="5" t="n">
        <v>0</v>
      </c>
      <c r="C11" s="5" t="n">
        <v>61</v>
      </c>
    </row>
    <row r="12" spans="1:3">
      <c r="A12" s="4" t="s">
        <v>332</v>
      </c>
    </row>
    <row r="13" spans="1:3">
      <c r="A13" s="3" t="s">
        <v>327</v>
      </c>
    </row>
    <row r="14" spans="1:3">
      <c r="A14" s="4" t="s">
        <v>328</v>
      </c>
      <c r="B14" s="5" t="n">
        <v>72</v>
      </c>
      <c r="C14" s="5" t="n">
        <v>17</v>
      </c>
    </row>
    <row r="15" spans="1:3">
      <c r="A15" s="4" t="s">
        <v>333</v>
      </c>
    </row>
    <row r="16" spans="1:3">
      <c r="A16" s="3" t="s">
        <v>327</v>
      </c>
    </row>
    <row r="17" spans="1:3">
      <c r="A17" s="4" t="s">
        <v>329</v>
      </c>
      <c r="B17" s="6" t="n">
        <v>103</v>
      </c>
      <c r="C17" s="6" t="n">
        <v>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4</v>
      </c>
      <c r="B1" s="2" t="s">
        <v>1</v>
      </c>
    </row>
    <row r="2" spans="1:3">
      <c r="B2" s="2" t="s">
        <v>27</v>
      </c>
      <c r="C2" s="2" t="s">
        <v>28</v>
      </c>
    </row>
    <row r="3" spans="1:3">
      <c r="A3" s="3" t="s">
        <v>335</v>
      </c>
    </row>
    <row r="4" spans="1:3">
      <c r="A4" s="4" t="s">
        <v>336</v>
      </c>
      <c r="B4" s="6" t="n">
        <v>2597</v>
      </c>
      <c r="C4" s="6" t="n">
        <v>4277</v>
      </c>
    </row>
    <row r="5" spans="1:3">
      <c r="A5" s="4" t="s">
        <v>337</v>
      </c>
      <c r="B5" s="5" t="n">
        <v>231</v>
      </c>
      <c r="C5" s="5" t="n">
        <v>0</v>
      </c>
    </row>
    <row r="6" spans="1:3">
      <c r="A6" s="4" t="s">
        <v>338</v>
      </c>
      <c r="B6" s="5" t="n">
        <v>-1758</v>
      </c>
      <c r="C6" s="5" t="n">
        <v>0</v>
      </c>
    </row>
    <row r="7" spans="1:3">
      <c r="A7" s="4" t="s">
        <v>339</v>
      </c>
      <c r="B7" s="5" t="n">
        <v>705</v>
      </c>
      <c r="C7" s="5" t="n">
        <v>-1680</v>
      </c>
    </row>
    <row r="8" spans="1:3">
      <c r="A8" s="4" t="s">
        <v>340</v>
      </c>
      <c r="B8" s="5" t="n">
        <v>1775</v>
      </c>
      <c r="C8" s="5" t="n">
        <v>2597</v>
      </c>
    </row>
    <row r="9" spans="1:3">
      <c r="A9" s="4" t="s">
        <v>341</v>
      </c>
    </row>
    <row r="10" spans="1:3">
      <c r="A10" s="3" t="s">
        <v>335</v>
      </c>
    </row>
    <row r="11" spans="1:3">
      <c r="A11" s="4" t="s">
        <v>336</v>
      </c>
      <c r="B11" s="5" t="n">
        <v>990</v>
      </c>
      <c r="C11" s="5" t="n">
        <v>2280</v>
      </c>
    </row>
    <row r="12" spans="1:3">
      <c r="A12" s="4" t="s">
        <v>337</v>
      </c>
      <c r="B12" s="5" t="n">
        <v>60</v>
      </c>
      <c r="C12" s="5" t="n">
        <v>0</v>
      </c>
    </row>
    <row r="13" spans="1:3">
      <c r="A13" s="4" t="s">
        <v>338</v>
      </c>
      <c r="B13" s="5" t="n">
        <v>-1758</v>
      </c>
      <c r="C13" s="5" t="n">
        <v>0</v>
      </c>
    </row>
    <row r="14" spans="1:3">
      <c r="A14" s="4" t="s">
        <v>339</v>
      </c>
      <c r="B14" s="5" t="n">
        <v>708</v>
      </c>
      <c r="C14" s="5" t="n">
        <v>-1290</v>
      </c>
    </row>
    <row r="15" spans="1:3">
      <c r="A15" s="4" t="s">
        <v>340</v>
      </c>
      <c r="B15" s="5" t="n">
        <v>0</v>
      </c>
      <c r="C15" s="5" t="n">
        <v>990</v>
      </c>
    </row>
    <row r="16" spans="1:3">
      <c r="A16" s="4" t="s">
        <v>342</v>
      </c>
    </row>
    <row r="17" spans="1:3">
      <c r="A17" s="3" t="s">
        <v>335</v>
      </c>
    </row>
    <row r="18" spans="1:3">
      <c r="A18" s="4" t="s">
        <v>336</v>
      </c>
      <c r="B18" s="5" t="n">
        <v>0</v>
      </c>
    </row>
    <row r="19" spans="1:3">
      <c r="A19" s="4" t="s">
        <v>337</v>
      </c>
      <c r="B19" s="5" t="n">
        <v>171</v>
      </c>
      <c r="C19" s="5" t="n">
        <v>0</v>
      </c>
    </row>
    <row r="20" spans="1:3">
      <c r="A20" s="4" t="s">
        <v>338</v>
      </c>
      <c r="B20" s="5" t="n">
        <v>0</v>
      </c>
      <c r="C20" s="5" t="n">
        <v>0</v>
      </c>
    </row>
    <row r="21" spans="1:3">
      <c r="A21" s="4" t="s">
        <v>339</v>
      </c>
      <c r="B21" s="5" t="n">
        <v>-97</v>
      </c>
    </row>
    <row r="22" spans="1:3">
      <c r="A22" s="4" t="s">
        <v>340</v>
      </c>
      <c r="B22" s="5" t="n">
        <v>74</v>
      </c>
      <c r="C22" s="5" t="n">
        <v>0</v>
      </c>
    </row>
    <row r="23" spans="1:3">
      <c r="A23" s="4" t="s">
        <v>343</v>
      </c>
    </row>
    <row r="24" spans="1:3">
      <c r="A24" s="3" t="s">
        <v>335</v>
      </c>
    </row>
    <row r="25" spans="1:3">
      <c r="A25" s="4" t="s">
        <v>336</v>
      </c>
      <c r="B25" s="5" t="n">
        <v>1607</v>
      </c>
      <c r="C25" s="5" t="n">
        <v>1997</v>
      </c>
    </row>
    <row r="26" spans="1:3">
      <c r="A26" s="4" t="s">
        <v>337</v>
      </c>
      <c r="B26" s="5" t="n">
        <v>0</v>
      </c>
      <c r="C26" s="5" t="n">
        <v>0</v>
      </c>
    </row>
    <row r="27" spans="1:3">
      <c r="A27" s="4" t="s">
        <v>338</v>
      </c>
      <c r="B27" s="5" t="n">
        <v>0</v>
      </c>
      <c r="C27" s="5" t="n">
        <v>0</v>
      </c>
    </row>
    <row r="28" spans="1:3">
      <c r="A28" s="4" t="s">
        <v>339</v>
      </c>
      <c r="B28" s="5" t="n">
        <v>94</v>
      </c>
      <c r="C28" s="5" t="n">
        <v>-390</v>
      </c>
    </row>
    <row r="29" spans="1:3">
      <c r="A29" s="4" t="s">
        <v>340</v>
      </c>
      <c r="B29" s="6" t="n">
        <v>1701</v>
      </c>
      <c r="C29" s="6" t="n">
        <v>16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4</v>
      </c>
      <c r="B1" s="2" t="s">
        <v>1</v>
      </c>
    </row>
    <row r="2" spans="1:3">
      <c r="B2" s="2" t="s">
        <v>27</v>
      </c>
      <c r="C2" s="2" t="s">
        <v>28</v>
      </c>
    </row>
    <row r="3" spans="1:3">
      <c r="A3" s="3" t="s">
        <v>345</v>
      </c>
    </row>
    <row r="4" spans="1:3">
      <c r="A4" s="4" t="s">
        <v>346</v>
      </c>
      <c r="B4" s="6" t="n">
        <v>244129</v>
      </c>
      <c r="C4" s="6" t="n">
        <v>239871</v>
      </c>
    </row>
    <row r="5" spans="1:3">
      <c r="A5" s="4" t="s">
        <v>347</v>
      </c>
      <c r="B5" s="5" t="n">
        <v>551</v>
      </c>
      <c r="C5" s="5" t="n">
        <v>1033</v>
      </c>
    </row>
    <row r="6" spans="1:3">
      <c r="A6" s="4" t="s">
        <v>348</v>
      </c>
      <c r="B6" s="5" t="n">
        <v>2106</v>
      </c>
      <c r="C6" s="5" t="n">
        <v>2767</v>
      </c>
    </row>
    <row r="7" spans="1:3">
      <c r="A7" s="4" t="s">
        <v>349</v>
      </c>
      <c r="B7" s="5" t="n">
        <v>2518</v>
      </c>
      <c r="C7" s="5" t="n">
        <v>2053</v>
      </c>
    </row>
    <row r="8" spans="1:3">
      <c r="A8" s="4" t="s">
        <v>350</v>
      </c>
      <c r="B8" s="5" t="n">
        <v>3170</v>
      </c>
      <c r="C8" s="5" t="n">
        <v>1280</v>
      </c>
    </row>
    <row r="9" spans="1:3">
      <c r="A9" s="4" t="s">
        <v>351</v>
      </c>
      <c r="B9" s="5" t="n">
        <v>978</v>
      </c>
      <c r="C9" s="5" t="n">
        <v>927</v>
      </c>
    </row>
    <row r="10" spans="1:3">
      <c r="A10" s="4" t="s">
        <v>352</v>
      </c>
      <c r="B10" s="5" t="n">
        <v>-254</v>
      </c>
      <c r="C10" s="5" t="n">
        <v>-33</v>
      </c>
    </row>
    <row r="11" spans="1:3">
      <c r="A11" s="4" t="s">
        <v>353</v>
      </c>
      <c r="B11" s="5" t="n">
        <v>-42</v>
      </c>
      <c r="C11" s="5" t="n">
        <v>412</v>
      </c>
    </row>
    <row r="12" spans="1:3">
      <c r="A12" s="4" t="s">
        <v>354</v>
      </c>
      <c r="B12" s="5" t="n">
        <v>-341</v>
      </c>
      <c r="C12" s="5" t="n">
        <v>-4181</v>
      </c>
    </row>
    <row r="13" spans="1:3">
      <c r="A13" s="4" t="s">
        <v>355</v>
      </c>
      <c r="B13" s="5" t="n">
        <v>252815</v>
      </c>
      <c r="C13" s="5" t="n">
        <v>244129</v>
      </c>
    </row>
    <row r="14" spans="1:3">
      <c r="A14" s="4" t="s">
        <v>297</v>
      </c>
    </row>
    <row r="15" spans="1:3">
      <c r="A15" s="3" t="s">
        <v>345</v>
      </c>
    </row>
    <row r="16" spans="1:3">
      <c r="A16" s="4" t="s">
        <v>346</v>
      </c>
      <c r="B16" s="5" t="n">
        <v>243081</v>
      </c>
      <c r="C16" s="5" t="n">
        <v>235690</v>
      </c>
    </row>
    <row r="17" spans="1:3">
      <c r="A17" s="4" t="s">
        <v>347</v>
      </c>
      <c r="B17" s="5" t="n">
        <v>462</v>
      </c>
      <c r="C17" s="5" t="n">
        <v>459</v>
      </c>
    </row>
    <row r="18" spans="1:3">
      <c r="A18" s="4" t="s">
        <v>348</v>
      </c>
      <c r="B18" s="5" t="n">
        <v>2084</v>
      </c>
      <c r="C18" s="5" t="n">
        <v>2734</v>
      </c>
    </row>
    <row r="19" spans="1:3">
      <c r="A19" s="4" t="s">
        <v>349</v>
      </c>
      <c r="B19" s="5" t="n">
        <v>2484</v>
      </c>
      <c r="C19" s="5" t="n">
        <v>2002</v>
      </c>
    </row>
    <row r="20" spans="1:3">
      <c r="A20" s="4" t="s">
        <v>350</v>
      </c>
      <c r="B20" s="5" t="n">
        <v>3170</v>
      </c>
      <c r="C20" s="5" t="n">
        <v>1275</v>
      </c>
    </row>
    <row r="21" spans="1:3">
      <c r="A21" s="4" t="s">
        <v>351</v>
      </c>
      <c r="B21" s="5" t="n">
        <v>978</v>
      </c>
      <c r="C21" s="5" t="n">
        <v>921</v>
      </c>
    </row>
    <row r="22" spans="1:3">
      <c r="A22" s="4" t="s">
        <v>352</v>
      </c>
      <c r="B22" s="5" t="n">
        <v>-50</v>
      </c>
      <c r="C22" s="5" t="n">
        <v>0</v>
      </c>
    </row>
    <row r="23" spans="1:3">
      <c r="A23" s="4" t="s">
        <v>353</v>
      </c>
      <c r="B23" s="5" t="n">
        <v>0</v>
      </c>
      <c r="C23" s="5" t="n">
        <v>0</v>
      </c>
    </row>
    <row r="24" spans="1:3">
      <c r="A24" s="4" t="s">
        <v>354</v>
      </c>
      <c r="B24" s="5" t="n">
        <v>0</v>
      </c>
      <c r="C24" s="5" t="n">
        <v>0</v>
      </c>
    </row>
    <row r="25" spans="1:3">
      <c r="A25" s="4" t="s">
        <v>355</v>
      </c>
      <c r="B25" s="5" t="n">
        <v>252209</v>
      </c>
      <c r="C25" s="5" t="n">
        <v>243081</v>
      </c>
    </row>
    <row r="26" spans="1:3">
      <c r="A26" s="4" t="s">
        <v>356</v>
      </c>
    </row>
    <row r="27" spans="1:3">
      <c r="A27" s="3" t="s">
        <v>345</v>
      </c>
    </row>
    <row r="28" spans="1:3">
      <c r="A28" s="4" t="s">
        <v>346</v>
      </c>
      <c r="B28" s="5" t="n">
        <v>73378</v>
      </c>
      <c r="C28" s="5" t="n">
        <v>70398</v>
      </c>
    </row>
    <row r="29" spans="1:3">
      <c r="A29" s="4" t="s">
        <v>347</v>
      </c>
      <c r="B29" s="5" t="n">
        <v>347</v>
      </c>
      <c r="C29" s="5" t="n">
        <v>237</v>
      </c>
    </row>
    <row r="30" spans="1:3">
      <c r="A30" s="4" t="s">
        <v>348</v>
      </c>
      <c r="B30" s="5" t="n">
        <v>950</v>
      </c>
      <c r="C30" s="5" t="n">
        <v>1048</v>
      </c>
    </row>
    <row r="31" spans="1:3">
      <c r="A31" s="4" t="s">
        <v>349</v>
      </c>
      <c r="B31" s="5" t="n">
        <v>1058</v>
      </c>
      <c r="C31" s="5" t="n">
        <v>657</v>
      </c>
    </row>
    <row r="32" spans="1:3">
      <c r="A32" s="4" t="s">
        <v>350</v>
      </c>
      <c r="B32" s="5" t="n">
        <v>488</v>
      </c>
      <c r="C32" s="5" t="n">
        <v>479</v>
      </c>
    </row>
    <row r="33" spans="1:3">
      <c r="A33" s="4" t="s">
        <v>351</v>
      </c>
      <c r="B33" s="5" t="n">
        <v>554</v>
      </c>
      <c r="C33" s="5" t="n">
        <v>559</v>
      </c>
    </row>
    <row r="34" spans="1:3">
      <c r="A34" s="4" t="s">
        <v>352</v>
      </c>
      <c r="B34" s="5" t="n">
        <v>0</v>
      </c>
      <c r="C34" s="5" t="n">
        <v>0</v>
      </c>
    </row>
    <row r="35" spans="1:3">
      <c r="A35" s="4" t="s">
        <v>353</v>
      </c>
      <c r="B35" s="5" t="n">
        <v>0</v>
      </c>
      <c r="C35" s="5" t="n">
        <v>0</v>
      </c>
    </row>
    <row r="36" spans="1:3">
      <c r="A36" s="4" t="s">
        <v>354</v>
      </c>
      <c r="B36" s="5" t="n">
        <v>0</v>
      </c>
      <c r="C36" s="5" t="n">
        <v>0</v>
      </c>
    </row>
    <row r="37" spans="1:3">
      <c r="A37" s="4" t="s">
        <v>355</v>
      </c>
      <c r="B37" s="5" t="n">
        <v>76775</v>
      </c>
      <c r="C37" s="5" t="n">
        <v>73378</v>
      </c>
    </row>
    <row r="38" spans="1:3">
      <c r="A38" s="4" t="s">
        <v>357</v>
      </c>
    </row>
    <row r="39" spans="1:3">
      <c r="A39" s="3" t="s">
        <v>345</v>
      </c>
    </row>
    <row r="40" spans="1:3">
      <c r="A40" s="4" t="s">
        <v>346</v>
      </c>
      <c r="B40" s="5" t="n">
        <v>96604</v>
      </c>
      <c r="C40" s="5" t="n">
        <v>93807</v>
      </c>
    </row>
    <row r="41" spans="1:3">
      <c r="A41" s="4" t="s">
        <v>347</v>
      </c>
      <c r="B41" s="5" t="n">
        <v>3</v>
      </c>
      <c r="C41" s="5" t="n">
        <v>2</v>
      </c>
    </row>
    <row r="42" spans="1:3">
      <c r="A42" s="4" t="s">
        <v>348</v>
      </c>
      <c r="B42" s="5" t="n">
        <v>726</v>
      </c>
      <c r="C42" s="5" t="n">
        <v>928</v>
      </c>
    </row>
    <row r="43" spans="1:3">
      <c r="A43" s="4" t="s">
        <v>349</v>
      </c>
      <c r="B43" s="5" t="n">
        <v>1085</v>
      </c>
      <c r="C43" s="5" t="n">
        <v>1045</v>
      </c>
    </row>
    <row r="44" spans="1:3">
      <c r="A44" s="4" t="s">
        <v>350</v>
      </c>
      <c r="B44" s="5" t="n">
        <v>240</v>
      </c>
      <c r="C44" s="5" t="n">
        <v>596</v>
      </c>
    </row>
    <row r="45" spans="1:3">
      <c r="A45" s="4" t="s">
        <v>351</v>
      </c>
      <c r="B45" s="5" t="n">
        <v>236</v>
      </c>
      <c r="C45" s="5" t="n">
        <v>226</v>
      </c>
    </row>
    <row r="46" spans="1:3">
      <c r="A46" s="4" t="s">
        <v>352</v>
      </c>
      <c r="B46" s="5" t="n">
        <v>0</v>
      </c>
      <c r="C46" s="5" t="n">
        <v>0</v>
      </c>
    </row>
    <row r="47" spans="1:3">
      <c r="A47" s="4" t="s">
        <v>353</v>
      </c>
      <c r="B47" s="5" t="n">
        <v>0</v>
      </c>
      <c r="C47" s="5" t="n">
        <v>0</v>
      </c>
    </row>
    <row r="48" spans="1:3">
      <c r="A48" s="4" t="s">
        <v>354</v>
      </c>
      <c r="B48" s="5" t="n">
        <v>0</v>
      </c>
      <c r="C48" s="5" t="n">
        <v>0</v>
      </c>
    </row>
    <row r="49" spans="1:3">
      <c r="A49" s="4" t="s">
        <v>355</v>
      </c>
      <c r="B49" s="5" t="n">
        <v>98894</v>
      </c>
      <c r="C49" s="5" t="n">
        <v>96604</v>
      </c>
    </row>
    <row r="50" spans="1:3">
      <c r="A50" s="4" t="s">
        <v>358</v>
      </c>
    </row>
    <row r="51" spans="1:3">
      <c r="A51" s="3" t="s">
        <v>345</v>
      </c>
    </row>
    <row r="52" spans="1:3">
      <c r="A52" s="4" t="s">
        <v>346</v>
      </c>
      <c r="B52" s="5" t="n">
        <v>19581</v>
      </c>
      <c r="C52" s="5" t="n">
        <v>18665</v>
      </c>
    </row>
    <row r="53" spans="1:3">
      <c r="A53" s="4" t="s">
        <v>347</v>
      </c>
      <c r="B53" s="5" t="n">
        <v>20</v>
      </c>
      <c r="C53" s="5" t="n">
        <v>123</v>
      </c>
    </row>
    <row r="54" spans="1:3">
      <c r="A54" s="4" t="s">
        <v>348</v>
      </c>
      <c r="B54" s="5" t="n">
        <v>213</v>
      </c>
      <c r="C54" s="5" t="n">
        <v>459</v>
      </c>
    </row>
    <row r="55" spans="1:3">
      <c r="A55" s="4" t="s">
        <v>349</v>
      </c>
      <c r="B55" s="5" t="n">
        <v>105</v>
      </c>
      <c r="C55" s="5" t="n">
        <v>136</v>
      </c>
    </row>
    <row r="56" spans="1:3">
      <c r="A56" s="4" t="s">
        <v>350</v>
      </c>
      <c r="B56" s="5" t="n">
        <v>41</v>
      </c>
      <c r="C56" s="5" t="n">
        <v>116</v>
      </c>
    </row>
    <row r="57" spans="1:3">
      <c r="A57" s="4" t="s">
        <v>351</v>
      </c>
      <c r="B57" s="5" t="n">
        <v>111</v>
      </c>
      <c r="C57" s="5" t="n">
        <v>82</v>
      </c>
    </row>
    <row r="58" spans="1:3">
      <c r="A58" s="4" t="s">
        <v>352</v>
      </c>
      <c r="B58" s="5" t="n">
        <v>0</v>
      </c>
      <c r="C58" s="5" t="n">
        <v>0</v>
      </c>
    </row>
    <row r="59" spans="1:3">
      <c r="A59" s="4" t="s">
        <v>353</v>
      </c>
      <c r="B59" s="5" t="n">
        <v>0</v>
      </c>
      <c r="C59" s="5" t="n">
        <v>0</v>
      </c>
    </row>
    <row r="60" spans="1:3">
      <c r="A60" s="4" t="s">
        <v>354</v>
      </c>
      <c r="B60" s="5" t="n">
        <v>0</v>
      </c>
      <c r="C60" s="5" t="n">
        <v>0</v>
      </c>
    </row>
    <row r="61" spans="1:3">
      <c r="A61" s="4" t="s">
        <v>355</v>
      </c>
      <c r="B61" s="5" t="n">
        <v>20071</v>
      </c>
      <c r="C61" s="5" t="n">
        <v>19581</v>
      </c>
    </row>
    <row r="62" spans="1:3">
      <c r="A62" s="4" t="s">
        <v>359</v>
      </c>
    </row>
    <row r="63" spans="1:3">
      <c r="A63" s="3" t="s">
        <v>345</v>
      </c>
    </row>
    <row r="64" spans="1:3">
      <c r="A64" s="4" t="s">
        <v>346</v>
      </c>
      <c r="B64" s="5" t="n">
        <v>27032</v>
      </c>
      <c r="C64" s="5" t="n">
        <v>26676</v>
      </c>
    </row>
    <row r="65" spans="1:3">
      <c r="A65" s="4" t="s">
        <v>347</v>
      </c>
      <c r="B65" s="5" t="n">
        <v>56</v>
      </c>
      <c r="C65" s="5" t="n">
        <v>39</v>
      </c>
    </row>
    <row r="66" spans="1:3">
      <c r="A66" s="4" t="s">
        <v>348</v>
      </c>
      <c r="B66" s="5" t="n">
        <v>87</v>
      </c>
      <c r="C66" s="5" t="n">
        <v>193</v>
      </c>
    </row>
    <row r="67" spans="1:3">
      <c r="A67" s="4" t="s">
        <v>349</v>
      </c>
      <c r="B67" s="5" t="n">
        <v>126</v>
      </c>
      <c r="C67" s="5" t="n">
        <v>57</v>
      </c>
    </row>
    <row r="68" spans="1:3">
      <c r="A68" s="4" t="s">
        <v>350</v>
      </c>
      <c r="B68" s="5" t="n">
        <v>16</v>
      </c>
      <c r="C68" s="5" t="n">
        <v>39</v>
      </c>
    </row>
    <row r="69" spans="1:3">
      <c r="A69" s="4" t="s">
        <v>351</v>
      </c>
      <c r="B69" s="5" t="n">
        <v>57</v>
      </c>
      <c r="C69" s="5" t="n">
        <v>28</v>
      </c>
    </row>
    <row r="70" spans="1:3">
      <c r="A70" s="4" t="s">
        <v>352</v>
      </c>
      <c r="B70" s="5" t="n">
        <v>0</v>
      </c>
      <c r="C70" s="5" t="n">
        <v>0</v>
      </c>
    </row>
    <row r="71" spans="1:3">
      <c r="A71" s="4" t="s">
        <v>353</v>
      </c>
      <c r="B71" s="5" t="n">
        <v>0</v>
      </c>
      <c r="C71" s="5" t="n">
        <v>0</v>
      </c>
    </row>
    <row r="72" spans="1:3">
      <c r="A72" s="4" t="s">
        <v>354</v>
      </c>
      <c r="B72" s="5" t="n">
        <v>0</v>
      </c>
      <c r="C72" s="5" t="n">
        <v>0</v>
      </c>
    </row>
    <row r="73" spans="1:3">
      <c r="A73" s="4" t="s">
        <v>355</v>
      </c>
      <c r="B73" s="5" t="n">
        <v>27374</v>
      </c>
      <c r="C73" s="5" t="n">
        <v>27032</v>
      </c>
    </row>
    <row r="74" spans="1:3">
      <c r="A74" s="4" t="s">
        <v>360</v>
      </c>
    </row>
    <row r="75" spans="1:3">
      <c r="A75" s="3" t="s">
        <v>345</v>
      </c>
    </row>
    <row r="76" spans="1:3">
      <c r="A76" s="4" t="s">
        <v>346</v>
      </c>
      <c r="B76" s="5" t="n">
        <v>16754</v>
      </c>
      <c r="C76" s="5" t="n">
        <v>16496</v>
      </c>
    </row>
    <row r="77" spans="1:3">
      <c r="A77" s="4" t="s">
        <v>347</v>
      </c>
      <c r="B77" s="5" t="n">
        <v>31</v>
      </c>
      <c r="C77" s="5" t="n">
        <v>50</v>
      </c>
    </row>
    <row r="78" spans="1:3">
      <c r="A78" s="4" t="s">
        <v>348</v>
      </c>
      <c r="B78" s="5" t="n">
        <v>88</v>
      </c>
      <c r="C78" s="5" t="n">
        <v>92</v>
      </c>
    </row>
    <row r="79" spans="1:3">
      <c r="A79" s="4" t="s">
        <v>349</v>
      </c>
      <c r="B79" s="5" t="n">
        <v>46</v>
      </c>
      <c r="C79" s="5" t="n">
        <v>58</v>
      </c>
    </row>
    <row r="80" spans="1:3">
      <c r="A80" s="4" t="s">
        <v>350</v>
      </c>
      <c r="B80" s="5" t="n">
        <v>2376</v>
      </c>
      <c r="C80" s="5" t="n">
        <v>36</v>
      </c>
    </row>
    <row r="81" spans="1:3">
      <c r="A81" s="4" t="s">
        <v>351</v>
      </c>
      <c r="B81" s="5" t="n">
        <v>18</v>
      </c>
      <c r="C81" s="5" t="n">
        <v>22</v>
      </c>
    </row>
    <row r="82" spans="1:3">
      <c r="A82" s="4" t="s">
        <v>352</v>
      </c>
      <c r="B82" s="5" t="n">
        <v>-50</v>
      </c>
      <c r="C82" s="5" t="n">
        <v>0</v>
      </c>
    </row>
    <row r="83" spans="1:3">
      <c r="A83" s="4" t="s">
        <v>353</v>
      </c>
      <c r="B83" s="5" t="n">
        <v>0</v>
      </c>
      <c r="C83" s="5" t="n">
        <v>0</v>
      </c>
    </row>
    <row r="84" spans="1:3">
      <c r="A84" s="4" t="s">
        <v>354</v>
      </c>
      <c r="B84" s="5" t="n">
        <v>0</v>
      </c>
      <c r="C84" s="5" t="n">
        <v>0</v>
      </c>
    </row>
    <row r="85" spans="1:3">
      <c r="A85" s="4" t="s">
        <v>355</v>
      </c>
      <c r="B85" s="5" t="n">
        <v>19263</v>
      </c>
      <c r="C85" s="5" t="n">
        <v>16754</v>
      </c>
    </row>
    <row r="86" spans="1:3">
      <c r="A86" s="4" t="s">
        <v>361</v>
      </c>
    </row>
    <row r="87" spans="1:3">
      <c r="A87" s="3" t="s">
        <v>345</v>
      </c>
    </row>
    <row r="88" spans="1:3">
      <c r="A88" s="4" t="s">
        <v>346</v>
      </c>
      <c r="B88" s="5" t="n">
        <v>5091</v>
      </c>
      <c r="C88" s="5" t="n">
        <v>5053</v>
      </c>
    </row>
    <row r="89" spans="1:3">
      <c r="A89" s="4" t="s">
        <v>347</v>
      </c>
      <c r="B89" s="5" t="n">
        <v>2</v>
      </c>
      <c r="C89" s="5" t="n">
        <v>6</v>
      </c>
    </row>
    <row r="90" spans="1:3">
      <c r="A90" s="4" t="s">
        <v>348</v>
      </c>
      <c r="B90" s="5" t="n">
        <v>3</v>
      </c>
      <c r="C90" s="5" t="n">
        <v>4</v>
      </c>
    </row>
    <row r="91" spans="1:3">
      <c r="A91" s="4" t="s">
        <v>349</v>
      </c>
      <c r="B91" s="5" t="n">
        <v>35</v>
      </c>
      <c r="C91" s="5" t="n">
        <v>27</v>
      </c>
    </row>
    <row r="92" spans="1:3">
      <c r="A92" s="4" t="s">
        <v>350</v>
      </c>
      <c r="B92" s="5" t="n">
        <v>1</v>
      </c>
      <c r="C92" s="5" t="n">
        <v>0</v>
      </c>
    </row>
    <row r="93" spans="1:3">
      <c r="A93" s="4" t="s">
        <v>351</v>
      </c>
      <c r="B93" s="5" t="n">
        <v>1</v>
      </c>
      <c r="C93" s="5" t="n">
        <v>1</v>
      </c>
    </row>
    <row r="94" spans="1:3">
      <c r="A94" s="4" t="s">
        <v>352</v>
      </c>
      <c r="B94" s="5" t="n">
        <v>0</v>
      </c>
      <c r="C94" s="5" t="n">
        <v>0</v>
      </c>
    </row>
    <row r="95" spans="1:3">
      <c r="A95" s="4" t="s">
        <v>353</v>
      </c>
      <c r="B95" s="5" t="n">
        <v>0</v>
      </c>
      <c r="C95" s="5" t="n">
        <v>0</v>
      </c>
    </row>
    <row r="96" spans="1:3">
      <c r="A96" s="4" t="s">
        <v>354</v>
      </c>
      <c r="B96" s="5" t="n">
        <v>0</v>
      </c>
      <c r="C96" s="5" t="n">
        <v>0</v>
      </c>
    </row>
    <row r="97" spans="1:3">
      <c r="A97" s="4" t="s">
        <v>355</v>
      </c>
      <c r="B97" s="5" t="n">
        <v>5133</v>
      </c>
      <c r="C97" s="5" t="n">
        <v>5091</v>
      </c>
    </row>
    <row r="98" spans="1:3">
      <c r="A98" s="4" t="s">
        <v>362</v>
      </c>
    </row>
    <row r="99" spans="1:3">
      <c r="A99" s="3" t="s">
        <v>345</v>
      </c>
    </row>
    <row r="100" spans="1:3">
      <c r="A100" s="4" t="s">
        <v>346</v>
      </c>
      <c r="B100" s="5" t="n">
        <v>2082</v>
      </c>
      <c r="C100" s="5" t="n">
        <v>2080</v>
      </c>
    </row>
    <row r="101" spans="1:3">
      <c r="A101" s="4" t="s">
        <v>347</v>
      </c>
      <c r="B101" s="5" t="n">
        <v>0</v>
      </c>
      <c r="C101" s="5" t="n">
        <v>0</v>
      </c>
    </row>
    <row r="102" spans="1:3">
      <c r="A102" s="4" t="s">
        <v>348</v>
      </c>
      <c r="B102" s="5" t="n">
        <v>0</v>
      </c>
      <c r="C102" s="5" t="n">
        <v>0</v>
      </c>
    </row>
    <row r="103" spans="1:3">
      <c r="A103" s="4" t="s">
        <v>349</v>
      </c>
      <c r="B103" s="5" t="n">
        <v>2</v>
      </c>
      <c r="C103" s="5" t="n">
        <v>1</v>
      </c>
    </row>
    <row r="104" spans="1:3">
      <c r="A104" s="4" t="s">
        <v>350</v>
      </c>
      <c r="B104" s="5" t="n">
        <v>0</v>
      </c>
      <c r="C104" s="5" t="n">
        <v>0</v>
      </c>
    </row>
    <row r="105" spans="1:3">
      <c r="A105" s="4" t="s">
        <v>351</v>
      </c>
      <c r="B105" s="5" t="n">
        <v>0</v>
      </c>
      <c r="C105" s="5" t="n">
        <v>1</v>
      </c>
    </row>
    <row r="106" spans="1:3">
      <c r="A106" s="4" t="s">
        <v>352</v>
      </c>
      <c r="B106" s="5" t="n">
        <v>0</v>
      </c>
      <c r="C106" s="5" t="n">
        <v>0</v>
      </c>
    </row>
    <row r="107" spans="1:3">
      <c r="A107" s="4" t="s">
        <v>353</v>
      </c>
      <c r="B107" s="5" t="n">
        <v>0</v>
      </c>
      <c r="C107" s="5" t="n">
        <v>0</v>
      </c>
    </row>
    <row r="108" spans="1:3">
      <c r="A108" s="4" t="s">
        <v>354</v>
      </c>
      <c r="B108" s="5" t="n">
        <v>0</v>
      </c>
      <c r="C108" s="5" t="n">
        <v>0</v>
      </c>
    </row>
    <row r="109" spans="1:3">
      <c r="A109" s="4" t="s">
        <v>355</v>
      </c>
      <c r="B109" s="5" t="n">
        <v>2084</v>
      </c>
      <c r="C109" s="5" t="n">
        <v>2082</v>
      </c>
    </row>
    <row r="110" spans="1:3">
      <c r="A110" s="4" t="s">
        <v>363</v>
      </c>
    </row>
    <row r="111" spans="1:3">
      <c r="A111" s="3" t="s">
        <v>345</v>
      </c>
    </row>
    <row r="112" spans="1:3">
      <c r="A112" s="4" t="s">
        <v>346</v>
      </c>
      <c r="B112" s="5" t="n">
        <v>2559</v>
      </c>
      <c r="C112" s="5" t="n">
        <v>2515</v>
      </c>
    </row>
    <row r="113" spans="1:3">
      <c r="A113" s="4" t="s">
        <v>347</v>
      </c>
      <c r="B113" s="5" t="n">
        <v>3</v>
      </c>
      <c r="C113" s="5" t="n">
        <v>2</v>
      </c>
    </row>
    <row r="114" spans="1:3">
      <c r="A114" s="4" t="s">
        <v>348</v>
      </c>
      <c r="B114" s="5" t="n">
        <v>17</v>
      </c>
      <c r="C114" s="5" t="n">
        <v>10</v>
      </c>
    </row>
    <row r="115" spans="1:3">
      <c r="A115" s="4" t="s">
        <v>349</v>
      </c>
      <c r="B115" s="5" t="n">
        <v>27</v>
      </c>
      <c r="C115" s="5" t="n">
        <v>21</v>
      </c>
    </row>
    <row r="116" spans="1:3">
      <c r="A116" s="4" t="s">
        <v>350</v>
      </c>
      <c r="B116" s="5" t="n">
        <v>8</v>
      </c>
      <c r="C116" s="5" t="n">
        <v>9</v>
      </c>
    </row>
    <row r="117" spans="1:3">
      <c r="A117" s="4" t="s">
        <v>351</v>
      </c>
      <c r="B117" s="5" t="n">
        <v>1</v>
      </c>
      <c r="C117" s="5" t="n">
        <v>2</v>
      </c>
    </row>
    <row r="118" spans="1:3">
      <c r="A118" s="4" t="s">
        <v>352</v>
      </c>
      <c r="B118" s="5" t="n">
        <v>0</v>
      </c>
      <c r="C118" s="5" t="n">
        <v>0</v>
      </c>
    </row>
    <row r="119" spans="1:3">
      <c r="A119" s="4" t="s">
        <v>353</v>
      </c>
      <c r="B119" s="5" t="n">
        <v>0</v>
      </c>
      <c r="C119" s="5" t="n">
        <v>0</v>
      </c>
    </row>
    <row r="120" spans="1:3">
      <c r="A120" s="4" t="s">
        <v>354</v>
      </c>
      <c r="B120" s="5" t="n">
        <v>0</v>
      </c>
      <c r="C120" s="5" t="n">
        <v>0</v>
      </c>
    </row>
    <row r="121" spans="1:3">
      <c r="A121" s="4" t="s">
        <v>355</v>
      </c>
      <c r="B121" s="5" t="n">
        <v>2615</v>
      </c>
      <c r="C121" s="5" t="n">
        <v>2559</v>
      </c>
    </row>
    <row r="122" spans="1:3">
      <c r="A122" s="4" t="s">
        <v>364</v>
      </c>
    </row>
    <row r="123" spans="1:3">
      <c r="A123" s="3" t="s">
        <v>345</v>
      </c>
    </row>
    <row r="124" spans="1:3">
      <c r="A124" s="4" t="s">
        <v>346</v>
      </c>
      <c r="B124" s="5" t="n">
        <v>244</v>
      </c>
      <c r="C124" s="5" t="n">
        <v>3483</v>
      </c>
    </row>
    <row r="125" spans="1:3">
      <c r="A125" s="4" t="s">
        <v>347</v>
      </c>
      <c r="B125" s="5" t="n">
        <v>43</v>
      </c>
      <c r="C125" s="5" t="n">
        <v>531</v>
      </c>
    </row>
    <row r="126" spans="1:3">
      <c r="A126" s="4" t="s">
        <v>348</v>
      </c>
      <c r="B126" s="5" t="n">
        <v>22</v>
      </c>
      <c r="C126" s="5" t="n">
        <v>33</v>
      </c>
    </row>
    <row r="127" spans="1:3">
      <c r="A127" s="4" t="s">
        <v>349</v>
      </c>
      <c r="B127" s="5" t="n">
        <v>34</v>
      </c>
      <c r="C127" s="5" t="n">
        <v>51</v>
      </c>
    </row>
    <row r="128" spans="1:3">
      <c r="A128" s="4" t="s">
        <v>350</v>
      </c>
      <c r="B128" s="5" t="n">
        <v>0</v>
      </c>
      <c r="C128" s="5" t="n">
        <v>5</v>
      </c>
    </row>
    <row r="129" spans="1:3">
      <c r="A129" s="4" t="s">
        <v>351</v>
      </c>
      <c r="B129" s="5" t="n">
        <v>0</v>
      </c>
      <c r="C129" s="5" t="n">
        <v>6</v>
      </c>
    </row>
    <row r="130" spans="1:3">
      <c r="A130" s="4" t="s">
        <v>352</v>
      </c>
      <c r="B130" s="5" t="n">
        <v>-179</v>
      </c>
      <c r="C130" s="5" t="n">
        <v>-33</v>
      </c>
    </row>
    <row r="131" spans="1:3">
      <c r="A131" s="4" t="s">
        <v>353</v>
      </c>
      <c r="B131" s="5" t="n">
        <v>-10</v>
      </c>
      <c r="C131" s="5" t="n">
        <v>349</v>
      </c>
    </row>
    <row r="132" spans="1:3">
      <c r="A132" s="4" t="s">
        <v>354</v>
      </c>
      <c r="B132" s="5" t="n">
        <v>0</v>
      </c>
      <c r="C132" s="5" t="n">
        <v>-4181</v>
      </c>
    </row>
    <row r="133" spans="1:3">
      <c r="A133" s="4" t="s">
        <v>355</v>
      </c>
      <c r="B133" s="5" t="n">
        <v>154</v>
      </c>
      <c r="C133" s="5" t="n">
        <v>244</v>
      </c>
    </row>
    <row r="134" spans="1:3">
      <c r="A134" s="4" t="s">
        <v>365</v>
      </c>
    </row>
    <row r="135" spans="1:3">
      <c r="A135" s="3" t="s">
        <v>345</v>
      </c>
    </row>
    <row r="136" spans="1:3">
      <c r="A136" s="4" t="s">
        <v>346</v>
      </c>
      <c r="B136" s="5" t="n">
        <v>0</v>
      </c>
      <c r="C136" s="5" t="n">
        <v>739</v>
      </c>
    </row>
    <row r="137" spans="1:3">
      <c r="A137" s="4" t="s">
        <v>347</v>
      </c>
      <c r="B137" s="5" t="n">
        <v>0</v>
      </c>
      <c r="C137" s="5" t="n">
        <v>195</v>
      </c>
    </row>
    <row r="138" spans="1:3">
      <c r="A138" s="4" t="s">
        <v>348</v>
      </c>
      <c r="B138" s="5" t="n">
        <v>0</v>
      </c>
      <c r="C138" s="5" t="n">
        <v>7</v>
      </c>
    </row>
    <row r="139" spans="1:3">
      <c r="A139" s="4" t="s">
        <v>349</v>
      </c>
      <c r="B139" s="5" t="n">
        <v>0</v>
      </c>
      <c r="C139" s="5" t="n">
        <v>7</v>
      </c>
    </row>
    <row r="140" spans="1:3">
      <c r="A140" s="4" t="s">
        <v>350</v>
      </c>
      <c r="B140" s="5" t="n">
        <v>0</v>
      </c>
      <c r="C140" s="5" t="n">
        <v>0</v>
      </c>
    </row>
    <row r="141" spans="1:3">
      <c r="A141" s="4" t="s">
        <v>351</v>
      </c>
      <c r="B141" s="5" t="n">
        <v>0</v>
      </c>
      <c r="C141" s="5" t="n">
        <v>2</v>
      </c>
    </row>
    <row r="142" spans="1:3">
      <c r="A142" s="4" t="s">
        <v>352</v>
      </c>
      <c r="B142" s="5" t="n">
        <v>0</v>
      </c>
      <c r="C142" s="5" t="n">
        <v>0</v>
      </c>
    </row>
    <row r="143" spans="1:3">
      <c r="A143" s="4" t="s">
        <v>353</v>
      </c>
      <c r="B143" s="5" t="n">
        <v>0</v>
      </c>
      <c r="C143" s="5" t="n">
        <v>81</v>
      </c>
    </row>
    <row r="144" spans="1:3">
      <c r="A144" s="4" t="s">
        <v>354</v>
      </c>
      <c r="B144" s="5" t="n">
        <v>0</v>
      </c>
      <c r="C144" s="5" t="n">
        <v>-1030</v>
      </c>
    </row>
    <row r="145" spans="1:3">
      <c r="A145" s="4" t="s">
        <v>355</v>
      </c>
      <c r="B145" s="5" t="n">
        <v>0</v>
      </c>
      <c r="C145" s="5" t="n">
        <v>0</v>
      </c>
    </row>
    <row r="146" spans="1:3">
      <c r="A146" s="4" t="s">
        <v>366</v>
      </c>
    </row>
    <row r="147" spans="1:3">
      <c r="A147" s="3" t="s">
        <v>345</v>
      </c>
    </row>
    <row r="148" spans="1:3">
      <c r="A148" s="4" t="s">
        <v>346</v>
      </c>
      <c r="B148" s="5" t="n">
        <v>0</v>
      </c>
      <c r="C148" s="5" t="n">
        <v>810</v>
      </c>
    </row>
    <row r="149" spans="1:3">
      <c r="A149" s="4" t="s">
        <v>347</v>
      </c>
      <c r="B149" s="5" t="n">
        <v>0</v>
      </c>
      <c r="C149" s="5" t="n">
        <v>48</v>
      </c>
    </row>
    <row r="150" spans="1:3">
      <c r="A150" s="4" t="s">
        <v>348</v>
      </c>
      <c r="B150" s="5" t="n">
        <v>0</v>
      </c>
      <c r="C150" s="5" t="n">
        <v>18</v>
      </c>
    </row>
    <row r="151" spans="1:3">
      <c r="A151" s="4" t="s">
        <v>349</v>
      </c>
      <c r="B151" s="5" t="n">
        <v>0</v>
      </c>
      <c r="C151" s="5" t="n">
        <v>9</v>
      </c>
    </row>
    <row r="152" spans="1:3">
      <c r="A152" s="4" t="s">
        <v>350</v>
      </c>
      <c r="B152" s="5" t="n">
        <v>0</v>
      </c>
      <c r="C152" s="5" t="n">
        <v>1</v>
      </c>
    </row>
    <row r="153" spans="1:3">
      <c r="A153" s="4" t="s">
        <v>351</v>
      </c>
      <c r="B153" s="5" t="n">
        <v>0</v>
      </c>
      <c r="C153" s="5" t="n">
        <v>0</v>
      </c>
    </row>
    <row r="154" spans="1:3">
      <c r="A154" s="4" t="s">
        <v>352</v>
      </c>
      <c r="B154" s="5" t="n">
        <v>0</v>
      </c>
      <c r="C154" s="5" t="n">
        <v>0</v>
      </c>
    </row>
    <row r="155" spans="1:3">
      <c r="A155" s="4" t="s">
        <v>353</v>
      </c>
      <c r="B155" s="5" t="n">
        <v>0</v>
      </c>
      <c r="C155" s="5" t="n">
        <v>76</v>
      </c>
    </row>
    <row r="156" spans="1:3">
      <c r="A156" s="4" t="s">
        <v>354</v>
      </c>
      <c r="B156" s="5" t="n">
        <v>0</v>
      </c>
      <c r="C156" s="5" t="n">
        <v>-962</v>
      </c>
    </row>
    <row r="157" spans="1:3">
      <c r="A157" s="4" t="s">
        <v>355</v>
      </c>
      <c r="B157" s="5" t="n">
        <v>0</v>
      </c>
      <c r="C157" s="5" t="n">
        <v>0</v>
      </c>
    </row>
    <row r="158" spans="1:3">
      <c r="A158" s="4" t="s">
        <v>367</v>
      </c>
    </row>
    <row r="159" spans="1:3">
      <c r="A159" s="3" t="s">
        <v>345</v>
      </c>
    </row>
    <row r="160" spans="1:3">
      <c r="A160" s="4" t="s">
        <v>346</v>
      </c>
      <c r="B160" s="5" t="n">
        <v>0</v>
      </c>
      <c r="C160" s="5" t="n">
        <v>782</v>
      </c>
    </row>
    <row r="161" spans="1:3">
      <c r="A161" s="4" t="s">
        <v>347</v>
      </c>
      <c r="B161" s="5" t="n">
        <v>0</v>
      </c>
      <c r="C161" s="5" t="n">
        <v>107</v>
      </c>
    </row>
    <row r="162" spans="1:3">
      <c r="A162" s="4" t="s">
        <v>348</v>
      </c>
      <c r="B162" s="5" t="n">
        <v>0</v>
      </c>
      <c r="C162" s="5" t="n">
        <v>3</v>
      </c>
    </row>
    <row r="163" spans="1:3">
      <c r="A163" s="4" t="s">
        <v>349</v>
      </c>
      <c r="B163" s="5" t="n">
        <v>0</v>
      </c>
      <c r="C163" s="5" t="n">
        <v>4</v>
      </c>
    </row>
    <row r="164" spans="1:3">
      <c r="A164" s="4" t="s">
        <v>350</v>
      </c>
      <c r="B164" s="5" t="n">
        <v>0</v>
      </c>
      <c r="C164" s="5" t="n">
        <v>0</v>
      </c>
    </row>
    <row r="165" spans="1:3">
      <c r="A165" s="4" t="s">
        <v>351</v>
      </c>
      <c r="B165" s="5" t="n">
        <v>0</v>
      </c>
      <c r="C165" s="5" t="n">
        <v>0</v>
      </c>
    </row>
    <row r="166" spans="1:3">
      <c r="A166" s="4" t="s">
        <v>352</v>
      </c>
      <c r="B166" s="5" t="n">
        <v>0</v>
      </c>
      <c r="C166" s="5" t="n">
        <v>0</v>
      </c>
    </row>
    <row r="167" spans="1:3">
      <c r="A167" s="4" t="s">
        <v>353</v>
      </c>
      <c r="B167" s="5" t="n">
        <v>0</v>
      </c>
      <c r="C167" s="5" t="n">
        <v>77</v>
      </c>
    </row>
    <row r="168" spans="1:3">
      <c r="A168" s="4" t="s">
        <v>354</v>
      </c>
      <c r="B168" s="5" t="n">
        <v>0</v>
      </c>
      <c r="C168" s="5" t="n">
        <v>-973</v>
      </c>
    </row>
    <row r="169" spans="1:3">
      <c r="A169" s="4" t="s">
        <v>355</v>
      </c>
      <c r="B169" s="5" t="n">
        <v>0</v>
      </c>
      <c r="C169" s="5" t="n">
        <v>0</v>
      </c>
    </row>
    <row r="170" spans="1:3">
      <c r="A170" s="4" t="s">
        <v>368</v>
      </c>
    </row>
    <row r="171" spans="1:3">
      <c r="A171" s="3" t="s">
        <v>345</v>
      </c>
    </row>
    <row r="172" spans="1:3">
      <c r="A172" s="4" t="s">
        <v>346</v>
      </c>
      <c r="B172" s="5" t="n">
        <v>0</v>
      </c>
      <c r="C172" s="5" t="n">
        <v>969</v>
      </c>
    </row>
    <row r="173" spans="1:3">
      <c r="A173" s="4" t="s">
        <v>347</v>
      </c>
      <c r="B173" s="5" t="n">
        <v>0</v>
      </c>
      <c r="C173" s="5" t="n">
        <v>140</v>
      </c>
    </row>
    <row r="174" spans="1:3">
      <c r="A174" s="4" t="s">
        <v>348</v>
      </c>
      <c r="B174" s="5" t="n">
        <v>0</v>
      </c>
      <c r="C174" s="5" t="n">
        <v>1</v>
      </c>
    </row>
    <row r="175" spans="1:3">
      <c r="A175" s="4" t="s">
        <v>349</v>
      </c>
      <c r="B175" s="5" t="n">
        <v>0</v>
      </c>
      <c r="C175" s="5" t="n">
        <v>6</v>
      </c>
    </row>
    <row r="176" spans="1:3">
      <c r="A176" s="4" t="s">
        <v>350</v>
      </c>
      <c r="B176" s="5" t="n">
        <v>0</v>
      </c>
      <c r="C176" s="5" t="n">
        <v>0</v>
      </c>
    </row>
    <row r="177" spans="1:3">
      <c r="A177" s="4" t="s">
        <v>351</v>
      </c>
      <c r="B177" s="5" t="n">
        <v>0</v>
      </c>
      <c r="C177" s="5" t="n">
        <v>4</v>
      </c>
    </row>
    <row r="178" spans="1:3">
      <c r="A178" s="4" t="s">
        <v>352</v>
      </c>
      <c r="B178" s="5" t="n">
        <v>0</v>
      </c>
      <c r="C178" s="5" t="n">
        <v>0</v>
      </c>
    </row>
    <row r="179" spans="1:3">
      <c r="A179" s="4" t="s">
        <v>353</v>
      </c>
      <c r="B179" s="5" t="n">
        <v>0</v>
      </c>
      <c r="C179" s="5" t="n">
        <v>96</v>
      </c>
    </row>
    <row r="180" spans="1:3">
      <c r="A180" s="4" t="s">
        <v>354</v>
      </c>
      <c r="B180" s="5" t="n">
        <v>0</v>
      </c>
      <c r="C180" s="5" t="n">
        <v>-1216</v>
      </c>
    </row>
    <row r="181" spans="1:3">
      <c r="A181" s="4" t="s">
        <v>355</v>
      </c>
      <c r="B181" s="5" t="n">
        <v>0</v>
      </c>
      <c r="C181" s="5" t="n">
        <v>0</v>
      </c>
    </row>
    <row r="182" spans="1:3">
      <c r="A182" s="4" t="s">
        <v>369</v>
      </c>
    </row>
    <row r="183" spans="1:3">
      <c r="A183" s="3" t="s">
        <v>345</v>
      </c>
    </row>
    <row r="184" spans="1:3">
      <c r="A184" s="4" t="s">
        <v>346</v>
      </c>
      <c r="B184" s="5" t="n">
        <v>244</v>
      </c>
      <c r="C184" s="5" t="n">
        <v>183</v>
      </c>
    </row>
    <row r="185" spans="1:3">
      <c r="A185" s="4" t="s">
        <v>347</v>
      </c>
      <c r="B185" s="5" t="n">
        <v>43</v>
      </c>
      <c r="C185" s="5" t="n">
        <v>41</v>
      </c>
    </row>
    <row r="186" spans="1:3">
      <c r="A186" s="4" t="s">
        <v>348</v>
      </c>
      <c r="B186" s="5" t="n">
        <v>22</v>
      </c>
      <c r="C186" s="5" t="n">
        <v>4</v>
      </c>
    </row>
    <row r="187" spans="1:3">
      <c r="A187" s="4" t="s">
        <v>349</v>
      </c>
      <c r="B187" s="5" t="n">
        <v>34</v>
      </c>
      <c r="C187" s="5" t="n">
        <v>25</v>
      </c>
    </row>
    <row r="188" spans="1:3">
      <c r="A188" s="4" t="s">
        <v>350</v>
      </c>
      <c r="B188" s="5" t="n">
        <v>0</v>
      </c>
      <c r="C188" s="5" t="n">
        <v>4</v>
      </c>
    </row>
    <row r="189" spans="1:3">
      <c r="A189" s="4" t="s">
        <v>351</v>
      </c>
      <c r="B189" s="5" t="n">
        <v>0</v>
      </c>
    </row>
    <row r="190" spans="1:3">
      <c r="A190" s="4" t="s">
        <v>352</v>
      </c>
      <c r="B190" s="5" t="n">
        <v>-179</v>
      </c>
      <c r="C190" s="5" t="n">
        <v>-33</v>
      </c>
    </row>
    <row r="191" spans="1:3">
      <c r="A191" s="4" t="s">
        <v>353</v>
      </c>
      <c r="B191" s="5" t="n">
        <v>-10</v>
      </c>
      <c r="C191" s="5" t="n">
        <v>19</v>
      </c>
    </row>
    <row r="192" spans="1:3">
      <c r="A192" s="4" t="s">
        <v>354</v>
      </c>
      <c r="B192" s="5" t="n">
        <v>0</v>
      </c>
      <c r="C192" s="5" t="n">
        <v>0</v>
      </c>
    </row>
    <row r="193" spans="1:3">
      <c r="A193" s="4" t="s">
        <v>355</v>
      </c>
      <c r="B193" s="5" t="n">
        <v>154</v>
      </c>
      <c r="C193" s="5" t="n">
        <v>244</v>
      </c>
    </row>
    <row r="194" spans="1:3">
      <c r="A194" s="4" t="s">
        <v>370</v>
      </c>
    </row>
    <row r="195" spans="1:3">
      <c r="A195" s="3" t="s">
        <v>345</v>
      </c>
    </row>
    <row r="196" spans="1:3">
      <c r="A196" s="4" t="s">
        <v>346</v>
      </c>
      <c r="B196" s="5" t="n">
        <v>804</v>
      </c>
      <c r="C196" s="5" t="n">
        <v>698</v>
      </c>
    </row>
    <row r="197" spans="1:3">
      <c r="A197" s="4" t="s">
        <v>347</v>
      </c>
      <c r="B197" s="5" t="n">
        <v>46</v>
      </c>
      <c r="C197" s="5" t="n">
        <v>43</v>
      </c>
    </row>
    <row r="198" spans="1:3">
      <c r="A198" s="4" t="s">
        <v>348</v>
      </c>
      <c r="B198" s="5" t="n">
        <v>0</v>
      </c>
      <c r="C198" s="5" t="n">
        <v>0</v>
      </c>
    </row>
    <row r="199" spans="1:3">
      <c r="A199" s="4" t="s">
        <v>349</v>
      </c>
      <c r="B199" s="5" t="n">
        <v>0</v>
      </c>
      <c r="C199" s="5" t="n">
        <v>0</v>
      </c>
    </row>
    <row r="200" spans="1:3">
      <c r="A200" s="4" t="s">
        <v>350</v>
      </c>
      <c r="B200" s="5" t="n">
        <v>0</v>
      </c>
      <c r="C200" s="5" t="n">
        <v>0</v>
      </c>
    </row>
    <row r="201" spans="1:3">
      <c r="A201" s="4" t="s">
        <v>351</v>
      </c>
      <c r="B201" s="5" t="n">
        <v>0</v>
      </c>
      <c r="C201" s="5" t="n">
        <v>0</v>
      </c>
    </row>
    <row r="202" spans="1:3">
      <c r="A202" s="4" t="s">
        <v>352</v>
      </c>
      <c r="B202" s="5" t="n">
        <v>-25</v>
      </c>
      <c r="C202" s="5" t="n">
        <v>0</v>
      </c>
    </row>
    <row r="203" spans="1:3">
      <c r="A203" s="4" t="s">
        <v>353</v>
      </c>
      <c r="B203" s="5" t="n">
        <v>-32</v>
      </c>
      <c r="C203" s="5" t="n">
        <v>63</v>
      </c>
    </row>
    <row r="204" spans="1:3">
      <c r="A204" s="4" t="s">
        <v>354</v>
      </c>
      <c r="B204" s="5" t="n">
        <v>-341</v>
      </c>
      <c r="C204" s="5" t="n">
        <v>0</v>
      </c>
    </row>
    <row r="205" spans="1:3">
      <c r="A205" s="4" t="s">
        <v>355</v>
      </c>
      <c r="B205" s="6" t="n">
        <v>452</v>
      </c>
      <c r="C205" s="6" t="n">
        <v>8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1</v>
      </c>
      <c r="B1" s="2" t="s">
        <v>1</v>
      </c>
    </row>
    <row r="2" spans="1:3">
      <c r="B2" s="2" t="s">
        <v>27</v>
      </c>
      <c r="C2" s="2" t="s">
        <v>28</v>
      </c>
    </row>
    <row r="3" spans="1:3">
      <c r="A3" s="3" t="s">
        <v>159</v>
      </c>
    </row>
    <row r="4" spans="1:3">
      <c r="A4" s="4" t="s">
        <v>372</v>
      </c>
      <c r="B4" s="6" t="n">
        <v>4417</v>
      </c>
      <c r="C4" s="6" t="n">
        <v>4417</v>
      </c>
    </row>
    <row r="5" spans="1:3">
      <c r="A5" s="4" t="s">
        <v>373</v>
      </c>
      <c r="B5" s="5" t="n">
        <v>981</v>
      </c>
      <c r="C5" s="4" t="s">
        <v>374</v>
      </c>
    </row>
    <row r="6" spans="1:3">
      <c r="A6" s="4" t="s">
        <v>375</v>
      </c>
      <c r="B6" s="6" t="n">
        <v>5398</v>
      </c>
      <c r="C6" s="6" t="n">
        <v>4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76</v>
      </c>
      <c r="B1" s="2" t="s">
        <v>1</v>
      </c>
    </row>
    <row r="2" spans="1:2">
      <c r="B2" s="2" t="s">
        <v>377</v>
      </c>
    </row>
    <row r="3" spans="1:2">
      <c r="A3" s="3" t="s">
        <v>378</v>
      </c>
    </row>
    <row r="4" spans="1:2">
      <c r="A4" s="4" t="s">
        <v>379</v>
      </c>
      <c r="B4" s="6" t="n">
        <v>0</v>
      </c>
    </row>
    <row r="5" spans="1:2">
      <c r="A5" s="4" t="s">
        <v>380</v>
      </c>
      <c r="B5" s="5" t="n">
        <v>648</v>
      </c>
    </row>
    <row r="6" spans="1:2">
      <c r="A6" s="4" t="s">
        <v>381</v>
      </c>
      <c r="B6" s="5" t="n">
        <v>648</v>
      </c>
    </row>
    <row r="7" spans="1:2">
      <c r="A7" s="4" t="s">
        <v>382</v>
      </c>
    </row>
    <row r="8" spans="1:2">
      <c r="A8" s="3" t="s">
        <v>383</v>
      </c>
    </row>
    <row r="9" spans="1:2">
      <c r="A9" s="4" t="s">
        <v>379</v>
      </c>
      <c r="B9" s="5" t="n">
        <v>0</v>
      </c>
    </row>
    <row r="10" spans="1:2">
      <c r="A10" s="4" t="s">
        <v>380</v>
      </c>
      <c r="B10" s="5" t="n">
        <v>94</v>
      </c>
    </row>
    <row r="11" spans="1:2">
      <c r="A11" s="4" t="s">
        <v>381</v>
      </c>
      <c r="B11" s="5" t="n">
        <v>94</v>
      </c>
    </row>
    <row r="12" spans="1:2">
      <c r="A12" s="4" t="s">
        <v>384</v>
      </c>
    </row>
    <row r="13" spans="1:2">
      <c r="A13" s="3" t="s">
        <v>383</v>
      </c>
    </row>
    <row r="14" spans="1:2">
      <c r="A14" s="4" t="s">
        <v>379</v>
      </c>
      <c r="B14" s="5" t="n">
        <v>0</v>
      </c>
    </row>
    <row r="15" spans="1:2">
      <c r="A15" s="4" t="s">
        <v>380</v>
      </c>
      <c r="B15" s="5" t="n">
        <v>554</v>
      </c>
    </row>
    <row r="16" spans="1:2">
      <c r="A16" s="4" t="s">
        <v>381</v>
      </c>
      <c r="B16" s="6" t="n">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28"/>
    <col customWidth="1" max="5" min="5" width="46"/>
    <col customWidth="1" max="6" min="6" width="20"/>
    <col customWidth="1" max="7" min="7" width="11"/>
  </cols>
  <sheetData>
    <row r="1" spans="1:7">
      <c r="A1" s="1" t="s">
        <v>115</v>
      </c>
      <c r="B1" s="2" t="s">
        <v>116</v>
      </c>
      <c r="C1" s="2" t="s">
        <v>117</v>
      </c>
      <c r="D1" s="2" t="s">
        <v>118</v>
      </c>
      <c r="E1" s="2" t="s">
        <v>119</v>
      </c>
      <c r="F1" s="2" t="s">
        <v>120</v>
      </c>
      <c r="G1" s="2" t="s">
        <v>121</v>
      </c>
    </row>
    <row r="2" spans="1:7">
      <c r="A2" s="4" t="s">
        <v>122</v>
      </c>
      <c r="B2" s="5" t="n">
        <v>552547616</v>
      </c>
    </row>
    <row r="3" spans="1:7">
      <c r="A3" s="4" t="s">
        <v>123</v>
      </c>
      <c r="B3" s="6" t="n">
        <v>272501</v>
      </c>
      <c r="C3" s="6" t="n">
        <v>15007</v>
      </c>
      <c r="D3" s="6" t="n">
        <v>12600</v>
      </c>
      <c r="E3" s="6" t="n">
        <v>4043</v>
      </c>
      <c r="F3" s="6" t="n">
        <v>-31411</v>
      </c>
      <c r="G3" s="6" t="n">
        <v>264654</v>
      </c>
    </row>
    <row r="4" spans="1:7">
      <c r="A4" s="4" t="s">
        <v>124</v>
      </c>
      <c r="G4" s="5" t="n">
        <v>0</v>
      </c>
    </row>
    <row r="5" spans="1:7">
      <c r="A5" s="4" t="s">
        <v>125</v>
      </c>
      <c r="B5" s="5" t="n">
        <v>638000</v>
      </c>
    </row>
    <row r="6" spans="1:7">
      <c r="A6" s="4" t="s">
        <v>126</v>
      </c>
      <c r="B6" s="6" t="n">
        <v>276</v>
      </c>
      <c r="D6" s="5" t="n">
        <v>171</v>
      </c>
      <c r="G6" s="5" t="n">
        <v>105</v>
      </c>
    </row>
    <row r="7" spans="1:7">
      <c r="A7" s="4" t="s">
        <v>127</v>
      </c>
      <c r="B7" s="5" t="n">
        <v>5131300</v>
      </c>
    </row>
    <row r="8" spans="1:7">
      <c r="A8" s="4" t="s">
        <v>128</v>
      </c>
      <c r="B8" s="6" t="n">
        <v>2291</v>
      </c>
      <c r="C8" s="5" t="n">
        <v>1407</v>
      </c>
      <c r="G8" s="5" t="n">
        <v>884</v>
      </c>
    </row>
    <row r="9" spans="1:7">
      <c r="A9" s="4" t="s">
        <v>129</v>
      </c>
      <c r="D9" s="5" t="n">
        <v>39</v>
      </c>
      <c r="G9" s="5" t="n">
        <v>39</v>
      </c>
    </row>
    <row r="10" spans="1:7">
      <c r="A10" s="4" t="s">
        <v>130</v>
      </c>
      <c r="D10" s="5" t="n">
        <v>4240</v>
      </c>
      <c r="G10" s="5" t="n">
        <v>4240</v>
      </c>
    </row>
    <row r="11" spans="1:7">
      <c r="A11" s="4" t="s">
        <v>131</v>
      </c>
      <c r="F11" s="5" t="n">
        <v>-11645</v>
      </c>
      <c r="G11" s="5" t="n">
        <v>-11645</v>
      </c>
    </row>
    <row r="12" spans="1:7">
      <c r="A12" s="4" t="s">
        <v>81</v>
      </c>
      <c r="E12" s="5" t="n">
        <v>1249</v>
      </c>
      <c r="G12" s="5" t="n">
        <v>-1249</v>
      </c>
    </row>
    <row r="13" spans="1:7">
      <c r="A13" s="4" t="s">
        <v>132</v>
      </c>
      <c r="B13" s="5" t="n">
        <v>558316916</v>
      </c>
    </row>
    <row r="14" spans="1:7">
      <c r="A14" s="4" t="s">
        <v>133</v>
      </c>
      <c r="B14" s="6" t="n">
        <v>275068</v>
      </c>
      <c r="C14" s="5" t="n">
        <v>13600</v>
      </c>
      <c r="D14" s="5" t="n">
        <v>16630</v>
      </c>
      <c r="E14" s="5" t="n">
        <v>-5292</v>
      </c>
      <c r="F14" s="5" t="n">
        <v>-43056</v>
      </c>
      <c r="G14" s="5" t="n">
        <v>256950</v>
      </c>
    </row>
    <row r="15" spans="1:7">
      <c r="A15" s="4" t="s">
        <v>134</v>
      </c>
      <c r="B15" s="5" t="n">
        <v>33095772</v>
      </c>
    </row>
    <row r="16" spans="1:7">
      <c r="A16" s="4" t="s">
        <v>135</v>
      </c>
      <c r="B16" s="6" t="n">
        <v>8392</v>
      </c>
      <c r="C16" s="5" t="n">
        <v>1018</v>
      </c>
      <c r="G16" s="5" t="n">
        <v>9410</v>
      </c>
    </row>
    <row r="17" spans="1:7">
      <c r="A17" s="4" t="s">
        <v>136</v>
      </c>
      <c r="B17" s="6" t="n">
        <v>-771</v>
      </c>
      <c r="G17" s="5" t="n">
        <v>-771</v>
      </c>
    </row>
    <row r="18" spans="1:7">
      <c r="A18" s="4" t="s">
        <v>137</v>
      </c>
      <c r="B18" s="5" t="n">
        <v>370250</v>
      </c>
    </row>
    <row r="19" spans="1:7">
      <c r="A19" s="4" t="s">
        <v>124</v>
      </c>
      <c r="B19" s="6" t="n">
        <v>-131</v>
      </c>
      <c r="C19" s="5" t="n">
        <v>-21</v>
      </c>
      <c r="G19" s="5" t="n">
        <v>152</v>
      </c>
    </row>
    <row r="20" spans="1:7">
      <c r="A20" s="4" t="s">
        <v>127</v>
      </c>
      <c r="B20" s="5" t="n">
        <v>214200</v>
      </c>
    </row>
    <row r="21" spans="1:7">
      <c r="A21" s="4" t="s">
        <v>128</v>
      </c>
      <c r="B21" s="6" t="n">
        <v>108</v>
      </c>
      <c r="C21" s="5" t="n">
        <v>-65</v>
      </c>
      <c r="G21" s="5" t="n">
        <v>43</v>
      </c>
    </row>
    <row r="22" spans="1:7">
      <c r="A22" s="4" t="s">
        <v>130</v>
      </c>
      <c r="D22" s="5" t="n">
        <v>2168</v>
      </c>
      <c r="G22" s="5" t="n">
        <v>2168</v>
      </c>
    </row>
    <row r="23" spans="1:7">
      <c r="A23" s="4" t="s">
        <v>131</v>
      </c>
      <c r="F23" s="5" t="n">
        <v>-6959</v>
      </c>
      <c r="G23" s="5" t="n">
        <v>-6959</v>
      </c>
    </row>
    <row r="24" spans="1:7">
      <c r="A24" s="4" t="s">
        <v>81</v>
      </c>
      <c r="E24" s="5" t="n">
        <v>1643</v>
      </c>
      <c r="G24" s="5" t="n">
        <v>1643</v>
      </c>
    </row>
    <row r="25" spans="1:7">
      <c r="A25" s="4" t="s">
        <v>138</v>
      </c>
      <c r="B25" s="5" t="n">
        <v>591997138</v>
      </c>
    </row>
    <row r="26" spans="1:7">
      <c r="A26" s="4" t="s">
        <v>139</v>
      </c>
      <c r="B26" s="6" t="n">
        <v>282666</v>
      </c>
      <c r="C26" s="6" t="n">
        <v>14532</v>
      </c>
      <c r="D26" s="6" t="n">
        <v>18798</v>
      </c>
      <c r="E26" s="6" t="n">
        <v>-3649</v>
      </c>
      <c r="F26" s="6" t="n">
        <v>-50015</v>
      </c>
      <c r="G26" s="6" t="n">
        <v>262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5</v>
      </c>
      <c r="B1" s="2" t="s">
        <v>27</v>
      </c>
      <c r="C1" s="2" t="s">
        <v>28</v>
      </c>
    </row>
    <row r="2" spans="1:3">
      <c r="A2" s="3" t="s">
        <v>386</v>
      </c>
    </row>
    <row r="3" spans="1:3">
      <c r="A3" s="4" t="s">
        <v>387</v>
      </c>
      <c r="B3" s="6" t="n">
        <v>149</v>
      </c>
      <c r="C3" s="6" t="n">
        <v>0</v>
      </c>
    </row>
    <row r="4" spans="1:3">
      <c r="A4" s="4" t="s">
        <v>388</v>
      </c>
      <c r="B4" s="5" t="n">
        <v>678</v>
      </c>
      <c r="C4" s="5" t="n">
        <v>0</v>
      </c>
    </row>
    <row r="5" spans="1:3">
      <c r="A5" s="4" t="s">
        <v>389</v>
      </c>
      <c r="B5" s="5" t="n">
        <v>0</v>
      </c>
      <c r="C5" s="5" t="n">
        <v>0</v>
      </c>
    </row>
    <row r="6" spans="1:3">
      <c r="A6" s="4" t="s">
        <v>390</v>
      </c>
      <c r="B6" s="6" t="n">
        <v>827</v>
      </c>
      <c r="C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7</v>
      </c>
      <c r="C1" s="2" t="s">
        <v>28</v>
      </c>
    </row>
    <row r="2" spans="1:3">
      <c r="A2" s="3" t="s">
        <v>166</v>
      </c>
    </row>
    <row r="3" spans="1:3">
      <c r="A3" s="4" t="s">
        <v>392</v>
      </c>
      <c r="B3" s="6" t="n">
        <v>768</v>
      </c>
      <c r="C3" s="6" t="n">
        <v>341</v>
      </c>
    </row>
    <row r="4" spans="1:3">
      <c r="A4" s="4" t="s">
        <v>393</v>
      </c>
      <c r="B4" s="5" t="n">
        <v>630</v>
      </c>
      <c r="C4" s="5" t="n">
        <v>241</v>
      </c>
    </row>
    <row r="5" spans="1:3">
      <c r="A5" s="4" t="s">
        <v>394</v>
      </c>
      <c r="B5" s="6" t="n">
        <v>1398</v>
      </c>
      <c r="C5" s="6" t="n">
        <v>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395</v>
      </c>
      <c r="B1" s="2" t="s">
        <v>377</v>
      </c>
    </row>
    <row r="2" spans="1:2">
      <c r="A2" s="3" t="s">
        <v>396</v>
      </c>
    </row>
    <row r="3" spans="1:2">
      <c r="A3" s="4" t="s">
        <v>397</v>
      </c>
      <c r="B3" s="6" t="n">
        <v>0</v>
      </c>
    </row>
    <row r="4" spans="1:2">
      <c r="A4" s="4" t="s">
        <v>398</v>
      </c>
      <c r="B4" s="5" t="n">
        <v>2355</v>
      </c>
    </row>
    <row r="5" spans="1:2">
      <c r="A5" s="4" t="s">
        <v>399</v>
      </c>
      <c r="B5" s="5" t="n">
        <v>2355</v>
      </c>
    </row>
    <row r="6" spans="1:2">
      <c r="A6" s="4" t="s">
        <v>400</v>
      </c>
    </row>
    <row r="7" spans="1:2">
      <c r="A7" s="3" t="s">
        <v>396</v>
      </c>
    </row>
    <row r="8" spans="1:2">
      <c r="A8" s="4" t="s">
        <v>397</v>
      </c>
      <c r="B8" s="5" t="n">
        <v>0</v>
      </c>
    </row>
    <row r="9" spans="1:2">
      <c r="A9" s="4" t="s">
        <v>398</v>
      </c>
      <c r="B9" s="5" t="n">
        <v>716</v>
      </c>
    </row>
    <row r="10" spans="1:2">
      <c r="A10" s="4" t="s">
        <v>399</v>
      </c>
      <c r="B10" s="5" t="n">
        <v>716</v>
      </c>
    </row>
    <row r="11" spans="1:2">
      <c r="A11" s="4" t="s">
        <v>401</v>
      </c>
    </row>
    <row r="12" spans="1:2">
      <c r="A12" s="3" t="s">
        <v>396</v>
      </c>
    </row>
    <row r="13" spans="1:2">
      <c r="A13" s="4" t="s">
        <v>397</v>
      </c>
      <c r="B13" s="5" t="n">
        <v>0</v>
      </c>
    </row>
    <row r="14" spans="1:2">
      <c r="A14" s="4" t="s">
        <v>398</v>
      </c>
      <c r="B14" s="5" t="n">
        <v>1639</v>
      </c>
    </row>
    <row r="15" spans="1:2">
      <c r="A15" s="4" t="s">
        <v>399</v>
      </c>
      <c r="B15" s="6" t="n">
        <v>1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0"/>
    <col customWidth="1" max="3" min="3" width="30"/>
  </cols>
  <sheetData>
    <row r="1" spans="1:3">
      <c r="A1" s="1" t="s">
        <v>402</v>
      </c>
      <c r="B1" s="2" t="s">
        <v>1</v>
      </c>
    </row>
    <row r="2" spans="1:3">
      <c r="B2" s="2" t="s">
        <v>403</v>
      </c>
      <c r="C2" s="2" t="s">
        <v>404</v>
      </c>
    </row>
    <row r="3" spans="1:3">
      <c r="A3" s="3" t="s">
        <v>405</v>
      </c>
    </row>
    <row r="4" spans="1:3">
      <c r="A4" s="4" t="s">
        <v>406</v>
      </c>
      <c r="B4" s="5" t="n">
        <v>20116855</v>
      </c>
      <c r="C4" s="5" t="n">
        <v>49693409</v>
      </c>
    </row>
    <row r="5" spans="1:3">
      <c r="A5" s="4" t="s">
        <v>407</v>
      </c>
      <c r="B5" s="5" t="n">
        <v>12845383</v>
      </c>
      <c r="C5" s="5" t="n">
        <v>0</v>
      </c>
    </row>
    <row r="6" spans="1:3">
      <c r="A6" s="4" t="s">
        <v>408</v>
      </c>
      <c r="B6" s="5" t="n">
        <v>-214200</v>
      </c>
      <c r="C6" s="5" t="n">
        <v>-5131300</v>
      </c>
    </row>
    <row r="7" spans="1:3">
      <c r="A7" s="4" t="s">
        <v>409</v>
      </c>
      <c r="B7" s="5" t="n">
        <v>-16875040</v>
      </c>
      <c r="C7" s="5" t="n">
        <v>-24445254</v>
      </c>
    </row>
    <row r="8" spans="1:3">
      <c r="A8" s="4" t="s">
        <v>410</v>
      </c>
      <c r="B8" s="5" t="n">
        <v>15872998</v>
      </c>
      <c r="C8" s="5" t="n">
        <v>20116855</v>
      </c>
    </row>
    <row r="9" spans="1:3">
      <c r="A9" s="4" t="s">
        <v>411</v>
      </c>
      <c r="B9" s="4" t="s">
        <v>412</v>
      </c>
      <c r="C9" s="7" t="n">
        <v>0.8100000000000001</v>
      </c>
    </row>
    <row r="10" spans="1:3">
      <c r="A10" s="4" t="s">
        <v>413</v>
      </c>
      <c r="B10" s="4" t="s">
        <v>414</v>
      </c>
      <c r="C10" s="4" t="s">
        <v>415</v>
      </c>
    </row>
    <row r="11" spans="1:3">
      <c r="A11" s="4" t="s">
        <v>416</v>
      </c>
      <c r="B11" s="4" t="s">
        <v>417</v>
      </c>
      <c r="C11" s="8" t="n">
        <v>0.17</v>
      </c>
    </row>
    <row r="12" spans="1:3">
      <c r="A12" s="4" t="s">
        <v>418</v>
      </c>
      <c r="B12" s="8" t="n">
        <v>1.1</v>
      </c>
      <c r="C12" s="8" t="n">
        <v>0.8</v>
      </c>
    </row>
    <row r="13" spans="1:3">
      <c r="A13" s="4" t="s">
        <v>419</v>
      </c>
      <c r="B13" s="4" t="s">
        <v>420</v>
      </c>
      <c r="C13" s="7" t="n">
        <v>0.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9"/>
    <col customWidth="1" max="3" min="3" width="20"/>
    <col customWidth="1" max="4" min="4" width="20"/>
  </cols>
  <sheetData>
    <row r="1" spans="1:4">
      <c r="A1" s="1" t="s">
        <v>421</v>
      </c>
      <c r="B1" s="2" t="s">
        <v>1</v>
      </c>
    </row>
    <row r="2" spans="1:4">
      <c r="B2" s="2" t="s">
        <v>422</v>
      </c>
      <c r="C2" s="2" t="s">
        <v>423</v>
      </c>
      <c r="D2" s="2" t="s">
        <v>424</v>
      </c>
    </row>
    <row r="3" spans="1:4">
      <c r="A3" s="3" t="s">
        <v>425</v>
      </c>
    </row>
    <row r="4" spans="1:4">
      <c r="A4" s="4" t="s">
        <v>426</v>
      </c>
      <c r="B4" s="5" t="n">
        <v>15872998</v>
      </c>
      <c r="C4" s="5" t="n">
        <v>20116855</v>
      </c>
      <c r="D4" s="5" t="n">
        <v>49693409</v>
      </c>
    </row>
    <row r="5" spans="1:4">
      <c r="A5" s="4" t="s">
        <v>427</v>
      </c>
      <c r="B5" s="7" t="n">
        <v>0.41</v>
      </c>
    </row>
    <row r="6" spans="1:4">
      <c r="A6" s="4" t="s">
        <v>428</v>
      </c>
      <c r="B6" s="8" t="n">
        <v>2.2</v>
      </c>
    </row>
    <row r="7" spans="1:4">
      <c r="A7" s="4" t="s">
        <v>429</v>
      </c>
    </row>
    <row r="8" spans="1:4">
      <c r="A8" s="3" t="s">
        <v>425</v>
      </c>
    </row>
    <row r="9" spans="1:4">
      <c r="A9" s="4" t="s">
        <v>430</v>
      </c>
      <c r="B9" s="4" t="s">
        <v>414</v>
      </c>
    </row>
    <row r="10" spans="1:4">
      <c r="A10" s="4" t="s">
        <v>426</v>
      </c>
      <c r="B10" s="5" t="n">
        <v>12845383</v>
      </c>
    </row>
    <row r="11" spans="1:4">
      <c r="A11" s="4" t="s">
        <v>427</v>
      </c>
      <c r="B11" s="9" t="n">
        <v>0.4</v>
      </c>
    </row>
    <row r="12" spans="1:4">
      <c r="A12" s="4" t="s">
        <v>428</v>
      </c>
      <c r="B12" s="8" t="n">
        <v>2.38</v>
      </c>
    </row>
    <row r="13" spans="1:4">
      <c r="A13" s="4" t="s">
        <v>431</v>
      </c>
    </row>
    <row r="14" spans="1:4">
      <c r="A14" s="3" t="s">
        <v>425</v>
      </c>
    </row>
    <row r="15" spans="1:4">
      <c r="A15" s="4" t="s">
        <v>430</v>
      </c>
      <c r="B15" s="4" t="s">
        <v>432</v>
      </c>
    </row>
    <row r="16" spans="1:4">
      <c r="A16" s="4" t="s">
        <v>426</v>
      </c>
      <c r="B16" s="5" t="n">
        <v>3027615</v>
      </c>
    </row>
    <row r="17" spans="1:4">
      <c r="A17" s="4" t="s">
        <v>427</v>
      </c>
      <c r="B17" s="7" t="n">
        <v>0.44</v>
      </c>
    </row>
    <row r="18" spans="1:4">
      <c r="A18" s="4" t="s">
        <v>428</v>
      </c>
      <c r="B18" s="8" t="n">
        <v>1.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433</v>
      </c>
      <c r="B1" s="2" t="s">
        <v>1</v>
      </c>
    </row>
    <row r="2" spans="1:2">
      <c r="B2" s="2" t="s">
        <v>27</v>
      </c>
    </row>
    <row r="3" spans="1:2">
      <c r="A3" s="3" t="s">
        <v>434</v>
      </c>
    </row>
    <row r="4" spans="1:2">
      <c r="A4" s="4" t="s">
        <v>435</v>
      </c>
      <c r="B4" s="4" t="s">
        <v>436</v>
      </c>
    </row>
    <row r="5" spans="1:2">
      <c r="A5" s="4" t="s">
        <v>437</v>
      </c>
      <c r="B5" s="4" t="s">
        <v>323</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442</v>
      </c>
      <c r="B1" s="2" t="s">
        <v>1</v>
      </c>
    </row>
    <row r="2" spans="1:3">
      <c r="B2" s="2" t="s">
        <v>443</v>
      </c>
      <c r="C2" s="2" t="s">
        <v>444</v>
      </c>
    </row>
    <row r="3" spans="1:3">
      <c r="A3" s="3" t="s">
        <v>172</v>
      </c>
    </row>
    <row r="4" spans="1:3">
      <c r="A4" s="4" t="s">
        <v>445</v>
      </c>
      <c r="B4" s="5" t="n">
        <v>48265000</v>
      </c>
      <c r="C4" s="5" t="n">
        <v>30608000</v>
      </c>
    </row>
    <row r="5" spans="1:3">
      <c r="A5" s="4" t="s">
        <v>446</v>
      </c>
      <c r="B5" s="5" t="n">
        <v>5000000</v>
      </c>
      <c r="C5" s="5" t="n">
        <v>9575000</v>
      </c>
    </row>
    <row r="6" spans="1:3">
      <c r="A6" s="4" t="s">
        <v>446</v>
      </c>
      <c r="B6" s="5" t="n">
        <v>750000</v>
      </c>
      <c r="C6" s="5" t="n">
        <v>120000</v>
      </c>
    </row>
    <row r="7" spans="1:3">
      <c r="A7" s="4" t="s">
        <v>446</v>
      </c>
      <c r="B7" s="5" t="n">
        <v>2000000</v>
      </c>
      <c r="C7" s="5" t="n">
        <v>50000</v>
      </c>
    </row>
    <row r="8" spans="1:3">
      <c r="A8" s="4" t="s">
        <v>446</v>
      </c>
      <c r="C8" s="5" t="n">
        <v>1400000</v>
      </c>
    </row>
    <row r="9" spans="1:3">
      <c r="A9" s="4" t="s">
        <v>446</v>
      </c>
      <c r="C9" s="5" t="n">
        <v>12075000</v>
      </c>
    </row>
    <row r="10" spans="1:3">
      <c r="A10" s="4" t="s">
        <v>447</v>
      </c>
      <c r="B10" s="5" t="n">
        <v>0</v>
      </c>
      <c r="C10" s="5" t="n">
        <v>-638000</v>
      </c>
    </row>
    <row r="11" spans="1:3">
      <c r="A11" s="4" t="s">
        <v>448</v>
      </c>
      <c r="B11" s="5" t="n">
        <v>-7700000</v>
      </c>
      <c r="C11" s="5" t="n">
        <v>-1950000</v>
      </c>
    </row>
    <row r="12" spans="1:3">
      <c r="A12" s="4" t="s">
        <v>449</v>
      </c>
      <c r="B12" s="5" t="n">
        <v>-1287500</v>
      </c>
      <c r="C12" s="5" t="n">
        <v>-2975000</v>
      </c>
    </row>
    <row r="13" spans="1:3">
      <c r="A13" s="4" t="s">
        <v>450</v>
      </c>
      <c r="B13" s="5" t="n">
        <v>46927500</v>
      </c>
      <c r="C13" s="5" t="n">
        <v>48265000</v>
      </c>
    </row>
    <row r="14" spans="1:3">
      <c r="A14" s="4" t="s">
        <v>411</v>
      </c>
      <c r="B14" s="7" t="n">
        <v>0.01</v>
      </c>
      <c r="C14" s="7" t="n">
        <v>0.01</v>
      </c>
    </row>
    <row r="15" spans="1:3">
      <c r="A15" s="4" t="s">
        <v>413</v>
      </c>
      <c r="B15" s="7" t="n">
        <v>0.4</v>
      </c>
      <c r="C15" s="7" t="n">
        <v>0.6</v>
      </c>
    </row>
    <row r="16" spans="1:3">
      <c r="A16" s="4" t="s">
        <v>451</v>
      </c>
      <c r="B16" s="9" t="n">
        <v>0.4</v>
      </c>
      <c r="C16" s="9" t="n">
        <v>0.5</v>
      </c>
    </row>
    <row r="17" spans="1:3">
      <c r="A17" s="4" t="s">
        <v>451</v>
      </c>
      <c r="B17" s="9" t="n">
        <v>0.4</v>
      </c>
      <c r="C17" s="8" t="n">
        <v>0.43</v>
      </c>
    </row>
    <row r="18" spans="1:3">
      <c r="A18" s="4" t="s">
        <v>451</v>
      </c>
      <c r="C18" s="10" t="n">
        <v>0.4</v>
      </c>
    </row>
    <row r="19" spans="1:3">
      <c r="A19" s="4" t="s">
        <v>451</v>
      </c>
      <c r="C19" s="9" t="n">
        <v>0.4</v>
      </c>
    </row>
    <row r="20" spans="1:3">
      <c r="A20" s="4" t="s">
        <v>416</v>
      </c>
      <c r="B20" s="6" t="n">
        <v>0</v>
      </c>
      <c r="C20" s="7" t="n">
        <v>0.17</v>
      </c>
    </row>
    <row r="21" spans="1:3">
      <c r="A21" s="4" t="s">
        <v>452</v>
      </c>
      <c r="B21" s="7" t="n">
        <v>0.68</v>
      </c>
      <c r="C21" s="7" t="n">
        <v>1.27</v>
      </c>
    </row>
    <row r="22" spans="1:3">
      <c r="A22" s="4" t="s">
        <v>453</v>
      </c>
      <c r="B22" s="9" t="n">
        <v>0.5</v>
      </c>
      <c r="C22" s="7" t="n">
        <v>0.68</v>
      </c>
    </row>
    <row r="23" spans="1:3">
      <c r="A23" s="4" t="s">
        <v>419</v>
      </c>
      <c r="B23" s="7" t="n">
        <v>0.01</v>
      </c>
      <c r="C23" s="7" t="n">
        <v>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s>
  <sheetData>
    <row r="1" spans="1:4">
      <c r="A1" s="1" t="s">
        <v>454</v>
      </c>
      <c r="B1" s="2" t="s">
        <v>1</v>
      </c>
    </row>
    <row r="2" spans="1:4">
      <c r="B2" s="2" t="s">
        <v>455</v>
      </c>
      <c r="C2" s="2" t="s">
        <v>423</v>
      </c>
      <c r="D2" s="2" t="s">
        <v>424</v>
      </c>
    </row>
    <row r="3" spans="1:4">
      <c r="A3" s="3" t="s">
        <v>456</v>
      </c>
    </row>
    <row r="4" spans="1:4">
      <c r="A4" s="4" t="s">
        <v>457</v>
      </c>
      <c r="B4" s="5" t="n">
        <v>46927500</v>
      </c>
      <c r="C4" s="5" t="n">
        <v>48265000</v>
      </c>
      <c r="D4" s="5" t="n">
        <v>30608000</v>
      </c>
    </row>
    <row r="5" spans="1:4">
      <c r="A5" s="4" t="s">
        <v>427</v>
      </c>
      <c r="B5" s="7" t="n">
        <v>0.57</v>
      </c>
    </row>
    <row r="6" spans="1:4">
      <c r="A6" s="4" t="s">
        <v>458</v>
      </c>
      <c r="B6" s="8" t="n">
        <v>2.79</v>
      </c>
    </row>
    <row r="7" spans="1:4">
      <c r="A7" s="4" t="s">
        <v>459</v>
      </c>
      <c r="B7" s="5" t="n">
        <v>40361875</v>
      </c>
    </row>
    <row r="8" spans="1:4">
      <c r="A8" s="4" t="s">
        <v>460</v>
      </c>
      <c r="B8" s="7" t="n">
        <v>0.59</v>
      </c>
    </row>
    <row r="9" spans="1:4">
      <c r="A9" s="4" t="s">
        <v>461</v>
      </c>
      <c r="B9" s="8" t="n">
        <v>2.59</v>
      </c>
    </row>
    <row r="10" spans="1:4">
      <c r="A10" s="4" t="s">
        <v>429</v>
      </c>
    </row>
    <row r="11" spans="1:4">
      <c r="A11" s="3" t="s">
        <v>456</v>
      </c>
    </row>
    <row r="12" spans="1:4">
      <c r="A12" s="4" t="s">
        <v>430</v>
      </c>
      <c r="B12" s="4" t="s">
        <v>462</v>
      </c>
    </row>
    <row r="13" spans="1:4">
      <c r="A13" s="4" t="s">
        <v>457</v>
      </c>
      <c r="B13" s="5" t="n">
        <v>24442500</v>
      </c>
    </row>
    <row r="14" spans="1:4">
      <c r="A14" s="4" t="s">
        <v>427</v>
      </c>
      <c r="B14" s="9" t="n">
        <v>0.4</v>
      </c>
    </row>
    <row r="15" spans="1:4">
      <c r="A15" s="4" t="s">
        <v>458</v>
      </c>
      <c r="B15" s="8" t="n">
        <v>3.39</v>
      </c>
    </row>
    <row r="16" spans="1:4">
      <c r="A16" s="4" t="s">
        <v>459</v>
      </c>
      <c r="B16" s="5" t="n">
        <v>17876875</v>
      </c>
    </row>
    <row r="17" spans="1:4">
      <c r="A17" s="4" t="s">
        <v>460</v>
      </c>
      <c r="B17" s="7" t="n">
        <v>0.39</v>
      </c>
    </row>
    <row r="18" spans="1:4">
      <c r="A18" s="4" t="s">
        <v>461</v>
      </c>
      <c r="B18" s="8" t="n">
        <v>3.15</v>
      </c>
    </row>
    <row r="19" spans="1:4">
      <c r="A19" s="4" t="s">
        <v>431</v>
      </c>
    </row>
    <row r="20" spans="1:4">
      <c r="A20" s="3" t="s">
        <v>456</v>
      </c>
    </row>
    <row r="21" spans="1:4">
      <c r="A21" s="4" t="s">
        <v>430</v>
      </c>
      <c r="B21" s="4" t="s">
        <v>463</v>
      </c>
    </row>
    <row r="22" spans="1:4">
      <c r="A22" s="4" t="s">
        <v>457</v>
      </c>
      <c r="B22" s="5" t="n">
        <v>22485000</v>
      </c>
    </row>
    <row r="23" spans="1:4">
      <c r="A23" s="4" t="s">
        <v>427</v>
      </c>
      <c r="B23" s="7" t="n">
        <v>0.75</v>
      </c>
    </row>
    <row r="24" spans="1:4">
      <c r="A24" s="4" t="s">
        <v>458</v>
      </c>
      <c r="B24" s="8" t="n">
        <v>2.14</v>
      </c>
    </row>
    <row r="25" spans="1:4">
      <c r="A25" s="4" t="s">
        <v>459</v>
      </c>
      <c r="B25" s="5" t="n">
        <v>224855000</v>
      </c>
    </row>
    <row r="26" spans="1:4">
      <c r="A26" s="4" t="s">
        <v>460</v>
      </c>
      <c r="B26" s="7" t="n">
        <v>0.75</v>
      </c>
    </row>
    <row r="27" spans="1:4">
      <c r="A27" s="4" t="s">
        <v>461</v>
      </c>
      <c r="B27" s="8" t="n">
        <v>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4</v>
      </c>
      <c r="B1" s="2" t="s">
        <v>1</v>
      </c>
    </row>
    <row r="2" spans="1:3">
      <c r="B2" s="2" t="s">
        <v>27</v>
      </c>
      <c r="C2" s="2" t="s">
        <v>28</v>
      </c>
    </row>
    <row r="3" spans="1:3">
      <c r="A3" s="3" t="s">
        <v>465</v>
      </c>
    </row>
    <row r="4" spans="1:3">
      <c r="A4" s="4" t="s">
        <v>466</v>
      </c>
      <c r="B4" s="6" t="n">
        <v>1596</v>
      </c>
      <c r="C4" s="6" t="n">
        <v>3032</v>
      </c>
    </row>
    <row r="5" spans="1:3">
      <c r="A5" s="4" t="s">
        <v>130</v>
      </c>
      <c r="B5" s="5" t="n">
        <v>2168</v>
      </c>
      <c r="C5" s="5" t="n">
        <v>4201</v>
      </c>
    </row>
    <row r="6" spans="1:3">
      <c r="A6" s="4" t="s">
        <v>63</v>
      </c>
    </row>
    <row r="7" spans="1:3">
      <c r="A7" s="3" t="s">
        <v>465</v>
      </c>
    </row>
    <row r="8" spans="1:3">
      <c r="A8" s="4" t="s">
        <v>466</v>
      </c>
      <c r="B8" s="5" t="n">
        <v>824</v>
      </c>
      <c r="C8" s="5" t="n">
        <v>2254</v>
      </c>
    </row>
    <row r="9" spans="1:3">
      <c r="A9" s="4" t="s">
        <v>64</v>
      </c>
    </row>
    <row r="10" spans="1:3">
      <c r="A10" s="3" t="s">
        <v>465</v>
      </c>
    </row>
    <row r="11" spans="1:3">
      <c r="A11" s="4" t="s">
        <v>466</v>
      </c>
      <c r="B11" s="5" t="n">
        <v>143</v>
      </c>
      <c r="C11" s="5" t="n">
        <v>106</v>
      </c>
    </row>
    <row r="12" spans="1:3">
      <c r="A12" s="4" t="s">
        <v>467</v>
      </c>
    </row>
    <row r="13" spans="1:3">
      <c r="A13" s="3" t="s">
        <v>465</v>
      </c>
    </row>
    <row r="14" spans="1:3">
      <c r="A14" s="4" t="s">
        <v>466</v>
      </c>
      <c r="B14" s="5" t="n">
        <v>325</v>
      </c>
      <c r="C14" s="5" t="n">
        <v>437</v>
      </c>
    </row>
    <row r="15" spans="1:3">
      <c r="A15" s="4" t="s">
        <v>66</v>
      </c>
    </row>
    <row r="16" spans="1:3">
      <c r="A16" s="3" t="s">
        <v>465</v>
      </c>
    </row>
    <row r="17" spans="1:3">
      <c r="A17" s="4" t="s">
        <v>466</v>
      </c>
      <c r="B17" s="5" t="n">
        <v>304</v>
      </c>
      <c r="C17" s="5" t="n">
        <v>235</v>
      </c>
    </row>
    <row r="18" spans="1:3">
      <c r="A18" s="4" t="s">
        <v>240</v>
      </c>
    </row>
    <row r="19" spans="1:3">
      <c r="A19" s="3" t="s">
        <v>465</v>
      </c>
    </row>
    <row r="20" spans="1:3">
      <c r="A20" s="4" t="s">
        <v>468</v>
      </c>
      <c r="B20" s="6" t="n">
        <v>572</v>
      </c>
      <c r="C20" s="6" t="n">
        <v>11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33"/>
  </cols>
  <sheetData>
    <row r="1" spans="1:3">
      <c r="A1" s="1" t="s">
        <v>469</v>
      </c>
      <c r="B1" s="2" t="s">
        <v>1</v>
      </c>
    </row>
    <row r="2" spans="1:3">
      <c r="B2" s="2" t="s">
        <v>470</v>
      </c>
      <c r="C2" s="2" t="s">
        <v>471</v>
      </c>
    </row>
    <row r="3" spans="1:3">
      <c r="A3" s="3" t="s">
        <v>172</v>
      </c>
    </row>
    <row r="4" spans="1:3">
      <c r="A4" s="4" t="s">
        <v>435</v>
      </c>
      <c r="B4" s="4" t="s">
        <v>472</v>
      </c>
      <c r="C4" s="4" t="s">
        <v>473</v>
      </c>
    </row>
    <row r="5" spans="1:3">
      <c r="A5" s="4" t="s">
        <v>474</v>
      </c>
      <c r="B5" s="7" t="n">
        <v>0.36</v>
      </c>
      <c r="C5" s="7" t="n">
        <v>0.41</v>
      </c>
    </row>
    <row r="6" spans="1:3">
      <c r="A6" s="4" t="s">
        <v>430</v>
      </c>
      <c r="B6" s="6" t="n">
        <v>0</v>
      </c>
      <c r="C6" s="6" t="n">
        <v>0</v>
      </c>
    </row>
    <row r="7" spans="1:3">
      <c r="A7" s="4" t="s">
        <v>475</v>
      </c>
      <c r="B7" s="5" t="n">
        <v>5</v>
      </c>
      <c r="C7" s="5" t="n">
        <v>5</v>
      </c>
    </row>
    <row r="8" spans="1:3">
      <c r="A8" s="4" t="s">
        <v>438</v>
      </c>
      <c r="B8" s="4" t="s">
        <v>476</v>
      </c>
      <c r="C8" s="4" t="s">
        <v>477</v>
      </c>
    </row>
    <row r="9" spans="1:3">
      <c r="A9" s="4" t="s">
        <v>478</v>
      </c>
      <c r="B9" s="4" t="s">
        <v>479</v>
      </c>
      <c r="C9" s="4" t="s">
        <v>480</v>
      </c>
    </row>
    <row r="10" spans="1:3">
      <c r="A10" s="4" t="s">
        <v>481</v>
      </c>
      <c r="B10" s="6" t="n">
        <v>0</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2</v>
      </c>
      <c r="B1" s="2" t="s">
        <v>27</v>
      </c>
      <c r="C1" s="2" t="s">
        <v>28</v>
      </c>
    </row>
    <row r="2" spans="1:3">
      <c r="A2" s="3" t="s">
        <v>172</v>
      </c>
    </row>
    <row r="3" spans="1:3">
      <c r="A3" s="4" t="s">
        <v>483</v>
      </c>
      <c r="B3" s="5" t="n">
        <v>591997138</v>
      </c>
      <c r="C3" s="5" t="n">
        <v>5583169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7</v>
      </c>
      <c r="C2" s="2" t="s">
        <v>28</v>
      </c>
    </row>
    <row r="3" spans="1:3">
      <c r="A3" s="3" t="s">
        <v>396</v>
      </c>
    </row>
    <row r="4" spans="1:3">
      <c r="A4" s="4" t="s">
        <v>397</v>
      </c>
      <c r="B4" s="6" t="n">
        <v>0</v>
      </c>
    </row>
    <row r="5" spans="1:3">
      <c r="A5" s="4" t="s">
        <v>485</v>
      </c>
      <c r="B5" s="5" t="n">
        <v>475</v>
      </c>
    </row>
    <row r="6" spans="1:3">
      <c r="A6" s="4" t="s">
        <v>486</v>
      </c>
      <c r="B6" s="5" t="n">
        <v>-430</v>
      </c>
      <c r="C6" s="6" t="n">
        <v>0</v>
      </c>
    </row>
    <row r="7" spans="1:3">
      <c r="A7" s="4" t="s">
        <v>487</v>
      </c>
      <c r="B7" s="5" t="n">
        <v>296</v>
      </c>
    </row>
    <row r="8" spans="1:3">
      <c r="A8" s="4" t="s">
        <v>399</v>
      </c>
      <c r="B8" s="5" t="n">
        <v>341</v>
      </c>
    </row>
    <row r="9" spans="1:3">
      <c r="A9" s="4" t="s">
        <v>488</v>
      </c>
    </row>
    <row r="10" spans="1:3">
      <c r="A10" s="3" t="s">
        <v>396</v>
      </c>
    </row>
    <row r="11" spans="1:3">
      <c r="A11" s="4" t="s">
        <v>397</v>
      </c>
      <c r="B11" s="5" t="n">
        <v>0</v>
      </c>
    </row>
    <row r="12" spans="1:3">
      <c r="A12" s="4" t="s">
        <v>485</v>
      </c>
      <c r="B12" s="5" t="n">
        <v>475</v>
      </c>
    </row>
    <row r="13" spans="1:3">
      <c r="A13" s="4" t="s">
        <v>486</v>
      </c>
      <c r="B13" s="5" t="n">
        <v>-430</v>
      </c>
    </row>
    <row r="14" spans="1:3">
      <c r="A14" s="4" t="s">
        <v>487</v>
      </c>
      <c r="B14" s="5" t="n">
        <v>0</v>
      </c>
    </row>
    <row r="15" spans="1:3">
      <c r="A15" s="4" t="s">
        <v>399</v>
      </c>
      <c r="B15" s="5" t="n">
        <v>45</v>
      </c>
    </row>
    <row r="16" spans="1:3">
      <c r="A16" s="4" t="s">
        <v>489</v>
      </c>
    </row>
    <row r="17" spans="1:3">
      <c r="A17" s="3" t="s">
        <v>396</v>
      </c>
    </row>
    <row r="18" spans="1:3">
      <c r="A18" s="4" t="s">
        <v>397</v>
      </c>
      <c r="B18" s="5" t="n">
        <v>0</v>
      </c>
    </row>
    <row r="19" spans="1:3">
      <c r="A19" s="4" t="s">
        <v>485</v>
      </c>
      <c r="B19" s="5" t="n">
        <v>0</v>
      </c>
    </row>
    <row r="20" spans="1:3">
      <c r="A20" s="4" t="s">
        <v>486</v>
      </c>
      <c r="B20" s="5" t="n">
        <v>0</v>
      </c>
    </row>
    <row r="21" spans="1:3">
      <c r="A21" s="4" t="s">
        <v>487</v>
      </c>
      <c r="B21" s="5" t="n">
        <v>296</v>
      </c>
    </row>
    <row r="22" spans="1:3">
      <c r="A22" s="4" t="s">
        <v>399</v>
      </c>
      <c r="B22" s="6" t="n">
        <v>2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0</v>
      </c>
      <c r="B1" s="2" t="s">
        <v>1</v>
      </c>
    </row>
    <row r="2" spans="1:3">
      <c r="B2" s="2" t="s">
        <v>27</v>
      </c>
      <c r="C2" s="2" t="s">
        <v>28</v>
      </c>
    </row>
    <row r="3" spans="1:3">
      <c r="A3" s="3" t="s">
        <v>491</v>
      </c>
    </row>
    <row r="4" spans="1:3">
      <c r="A4" s="4" t="s">
        <v>63</v>
      </c>
      <c r="B4" s="6" t="n">
        <v>3414</v>
      </c>
      <c r="C4" s="6" t="n">
        <v>4692</v>
      </c>
    </row>
    <row r="5" spans="1:3">
      <c r="A5" s="4" t="s">
        <v>64</v>
      </c>
      <c r="B5" s="5" t="n">
        <v>1124</v>
      </c>
      <c r="C5" s="5" t="n">
        <v>764</v>
      </c>
    </row>
    <row r="6" spans="1:3">
      <c r="A6" s="4" t="s">
        <v>65</v>
      </c>
      <c r="B6" s="5" t="n">
        <v>1177</v>
      </c>
      <c r="C6" s="5" t="n">
        <v>1634</v>
      </c>
    </row>
    <row r="7" spans="1:3">
      <c r="A7" s="4" t="s">
        <v>66</v>
      </c>
      <c r="B7" s="5" t="n">
        <v>517</v>
      </c>
      <c r="C7" s="5" t="n">
        <v>505</v>
      </c>
    </row>
    <row r="8" spans="1:3">
      <c r="A8" s="4" t="s">
        <v>492</v>
      </c>
      <c r="B8" s="5" t="n">
        <v>341</v>
      </c>
      <c r="C8" s="5" t="n">
        <v>4181</v>
      </c>
    </row>
    <row r="9" spans="1:3">
      <c r="A9" s="4" t="s">
        <v>121</v>
      </c>
      <c r="B9" s="5" t="n">
        <v>6232</v>
      </c>
      <c r="C9" s="5" t="n">
        <v>11776</v>
      </c>
    </row>
    <row r="10" spans="1:3">
      <c r="A10" s="4" t="s">
        <v>68</v>
      </c>
      <c r="B10" s="5" t="n">
        <v>6573</v>
      </c>
      <c r="C10" s="5" t="n">
        <v>11776</v>
      </c>
    </row>
    <row r="11" spans="1:3">
      <c r="A11" s="4" t="s">
        <v>493</v>
      </c>
    </row>
    <row r="12" spans="1:3">
      <c r="A12" s="3" t="s">
        <v>491</v>
      </c>
    </row>
    <row r="13" spans="1:3">
      <c r="A13" s="4" t="s">
        <v>63</v>
      </c>
      <c r="B13" s="5" t="n">
        <v>424</v>
      </c>
      <c r="C13" s="5" t="n">
        <v>501</v>
      </c>
    </row>
    <row r="14" spans="1:3">
      <c r="A14" s="4" t="s">
        <v>64</v>
      </c>
      <c r="B14" s="5" t="n">
        <v>136</v>
      </c>
      <c r="C14" s="5" t="n">
        <v>139</v>
      </c>
    </row>
    <row r="15" spans="1:3">
      <c r="A15" s="4" t="s">
        <v>65</v>
      </c>
      <c r="B15" s="5" t="n">
        <v>21</v>
      </c>
      <c r="C15" s="5" t="n">
        <v>33</v>
      </c>
    </row>
    <row r="16" spans="1:3">
      <c r="A16" s="4" t="s">
        <v>66</v>
      </c>
      <c r="B16" s="5" t="n">
        <v>2</v>
      </c>
      <c r="C16" s="5" t="n">
        <v>5</v>
      </c>
    </row>
    <row r="17" spans="1:3">
      <c r="A17" s="4" t="s">
        <v>121</v>
      </c>
      <c r="B17" s="5" t="n">
        <v>583</v>
      </c>
      <c r="C17" s="5" t="n">
        <v>678</v>
      </c>
    </row>
    <row r="18" spans="1:3">
      <c r="A18" s="4" t="s">
        <v>494</v>
      </c>
    </row>
    <row r="19" spans="1:3">
      <c r="A19" s="3" t="s">
        <v>491</v>
      </c>
    </row>
    <row r="20" spans="1:3">
      <c r="A20" s="4" t="s">
        <v>63</v>
      </c>
      <c r="B20" s="5" t="n">
        <v>108</v>
      </c>
      <c r="C20" s="5" t="n">
        <v>62</v>
      </c>
    </row>
    <row r="21" spans="1:3">
      <c r="A21" s="4" t="s">
        <v>64</v>
      </c>
      <c r="B21" s="5" t="n">
        <v>211</v>
      </c>
      <c r="C21" s="5" t="n">
        <v>72</v>
      </c>
    </row>
    <row r="22" spans="1:3">
      <c r="A22" s="4" t="s">
        <v>65</v>
      </c>
      <c r="B22" s="5" t="n">
        <v>29</v>
      </c>
      <c r="C22" s="5" t="n">
        <v>17</v>
      </c>
    </row>
    <row r="23" spans="1:3">
      <c r="A23" s="4" t="s">
        <v>66</v>
      </c>
      <c r="B23" s="5" t="n">
        <v>0</v>
      </c>
      <c r="C23" s="5" t="n">
        <v>0</v>
      </c>
    </row>
    <row r="24" spans="1:3">
      <c r="A24" s="4" t="s">
        <v>121</v>
      </c>
      <c r="B24" s="5" t="n">
        <v>348</v>
      </c>
      <c r="C24" s="5" t="n">
        <v>151</v>
      </c>
    </row>
    <row r="25" spans="1:3">
      <c r="A25" s="4" t="s">
        <v>495</v>
      </c>
    </row>
    <row r="26" spans="1:3">
      <c r="A26" s="3" t="s">
        <v>491</v>
      </c>
    </row>
    <row r="27" spans="1:3">
      <c r="A27" s="4" t="s">
        <v>63</v>
      </c>
      <c r="B27" s="5" t="n">
        <v>14</v>
      </c>
      <c r="C27" s="5" t="n">
        <v>11</v>
      </c>
    </row>
    <row r="28" spans="1:3">
      <c r="A28" s="4" t="s">
        <v>64</v>
      </c>
      <c r="B28" s="5" t="n">
        <v>157</v>
      </c>
      <c r="C28" s="5" t="n">
        <v>193</v>
      </c>
    </row>
    <row r="29" spans="1:3">
      <c r="A29" s="4" t="s">
        <v>65</v>
      </c>
      <c r="B29" s="5" t="n">
        <v>0</v>
      </c>
      <c r="C29" s="5" t="n">
        <v>0</v>
      </c>
    </row>
    <row r="30" spans="1:3">
      <c r="A30" s="4" t="s">
        <v>66</v>
      </c>
      <c r="B30" s="5" t="n">
        <v>0</v>
      </c>
      <c r="C30" s="5" t="n">
        <v>0</v>
      </c>
    </row>
    <row r="31" spans="1:3">
      <c r="A31" s="4" t="s">
        <v>121</v>
      </c>
      <c r="B31" s="5" t="n">
        <v>171</v>
      </c>
      <c r="C31" s="5" t="n">
        <v>204</v>
      </c>
    </row>
    <row r="32" spans="1:3">
      <c r="A32" s="4" t="s">
        <v>496</v>
      </c>
    </row>
    <row r="33" spans="1:3">
      <c r="A33" s="3" t="s">
        <v>491</v>
      </c>
    </row>
    <row r="34" spans="1:3">
      <c r="A34" s="4" t="s">
        <v>63</v>
      </c>
      <c r="B34" s="5" t="n">
        <v>277</v>
      </c>
      <c r="C34" s="5" t="n">
        <v>143</v>
      </c>
    </row>
    <row r="35" spans="1:3">
      <c r="A35" s="4" t="s">
        <v>64</v>
      </c>
      <c r="B35" s="5" t="n">
        <v>0</v>
      </c>
      <c r="C35" s="5" t="n">
        <v>0</v>
      </c>
    </row>
    <row r="36" spans="1:3">
      <c r="A36" s="4" t="s">
        <v>65</v>
      </c>
      <c r="B36" s="5" t="n">
        <v>0</v>
      </c>
      <c r="C36" s="5" t="n">
        <v>0</v>
      </c>
    </row>
    <row r="37" spans="1:3">
      <c r="A37" s="4" t="s">
        <v>66</v>
      </c>
      <c r="B37" s="5" t="n">
        <v>0</v>
      </c>
      <c r="C37" s="5" t="n">
        <v>0</v>
      </c>
    </row>
    <row r="38" spans="1:3">
      <c r="A38" s="4" t="s">
        <v>121</v>
      </c>
      <c r="B38" s="5" t="n">
        <v>277</v>
      </c>
      <c r="C38" s="5" t="n">
        <v>143</v>
      </c>
    </row>
    <row r="39" spans="1:3">
      <c r="A39" s="4" t="s">
        <v>64</v>
      </c>
    </row>
    <row r="40" spans="1:3">
      <c r="A40" s="3" t="s">
        <v>491</v>
      </c>
    </row>
    <row r="41" spans="1:3">
      <c r="A41" s="4" t="s">
        <v>63</v>
      </c>
      <c r="B41" s="5" t="n">
        <v>0</v>
      </c>
      <c r="C41" s="5" t="n">
        <v>0</v>
      </c>
    </row>
    <row r="42" spans="1:3">
      <c r="A42" s="4" t="s">
        <v>64</v>
      </c>
      <c r="B42" s="5" t="n">
        <v>40</v>
      </c>
      <c r="C42" s="5" t="n">
        <v>1</v>
      </c>
    </row>
    <row r="43" spans="1:3">
      <c r="A43" s="4" t="s">
        <v>65</v>
      </c>
      <c r="B43" s="5" t="n">
        <v>0</v>
      </c>
      <c r="C43" s="5" t="n">
        <v>0</v>
      </c>
    </row>
    <row r="44" spans="1:3">
      <c r="A44" s="4" t="s">
        <v>66</v>
      </c>
      <c r="B44" s="5" t="n">
        <v>0</v>
      </c>
      <c r="C44" s="5" t="n">
        <v>0</v>
      </c>
    </row>
    <row r="45" spans="1:3">
      <c r="A45" s="4" t="s">
        <v>121</v>
      </c>
      <c r="B45" s="5" t="n">
        <v>40</v>
      </c>
      <c r="C45" s="5" t="n">
        <v>1</v>
      </c>
    </row>
    <row r="46" spans="1:3">
      <c r="A46" s="4" t="s">
        <v>65</v>
      </c>
    </row>
    <row r="47" spans="1:3">
      <c r="A47" s="3" t="s">
        <v>491</v>
      </c>
    </row>
    <row r="48" spans="1:3">
      <c r="A48" s="4" t="s">
        <v>63</v>
      </c>
      <c r="B48" s="5" t="n">
        <v>1</v>
      </c>
      <c r="C48" s="5" t="n">
        <v>7</v>
      </c>
    </row>
    <row r="49" spans="1:3">
      <c r="A49" s="4" t="s">
        <v>64</v>
      </c>
      <c r="B49" s="5" t="n">
        <v>8</v>
      </c>
      <c r="C49" s="5" t="n">
        <v>7</v>
      </c>
    </row>
    <row r="50" spans="1:3">
      <c r="A50" s="4" t="s">
        <v>65</v>
      </c>
      <c r="B50" s="5" t="n">
        <v>592</v>
      </c>
      <c r="C50" s="5" t="n">
        <v>803</v>
      </c>
    </row>
    <row r="51" spans="1:3">
      <c r="A51" s="4" t="s">
        <v>66</v>
      </c>
      <c r="B51" s="5" t="n">
        <v>0</v>
      </c>
      <c r="C51" s="5" t="n">
        <v>2</v>
      </c>
    </row>
    <row r="52" spans="1:3">
      <c r="A52" s="4" t="s">
        <v>121</v>
      </c>
      <c r="B52" s="5" t="n">
        <v>601</v>
      </c>
      <c r="C52" s="5" t="n">
        <v>819</v>
      </c>
    </row>
    <row r="53" spans="1:3">
      <c r="A53" s="4" t="s">
        <v>497</v>
      </c>
    </row>
    <row r="54" spans="1:3">
      <c r="A54" s="3" t="s">
        <v>491</v>
      </c>
    </row>
    <row r="55" spans="1:3">
      <c r="A55" s="4" t="s">
        <v>63</v>
      </c>
      <c r="B55" s="5" t="n">
        <v>614</v>
      </c>
      <c r="C55" s="5" t="n">
        <v>342</v>
      </c>
    </row>
    <row r="56" spans="1:3">
      <c r="A56" s="4" t="s">
        <v>64</v>
      </c>
      <c r="B56" s="5" t="n">
        <v>5</v>
      </c>
      <c r="C56" s="5" t="n">
        <v>0</v>
      </c>
    </row>
    <row r="57" spans="1:3">
      <c r="A57" s="4" t="s">
        <v>65</v>
      </c>
      <c r="B57" s="5" t="n">
        <v>0</v>
      </c>
      <c r="C57" s="5" t="n">
        <v>0</v>
      </c>
    </row>
    <row r="58" spans="1:3">
      <c r="A58" s="4" t="s">
        <v>66</v>
      </c>
      <c r="B58" s="5" t="n">
        <v>0</v>
      </c>
      <c r="C58" s="5" t="n">
        <v>0</v>
      </c>
    </row>
    <row r="59" spans="1:3">
      <c r="A59" s="4" t="s">
        <v>121</v>
      </c>
      <c r="B59" s="5" t="n">
        <v>619</v>
      </c>
      <c r="C59" s="5" t="n">
        <v>342</v>
      </c>
    </row>
    <row r="60" spans="1:3">
      <c r="A60" s="4" t="s">
        <v>498</v>
      </c>
    </row>
    <row r="61" spans="1:3">
      <c r="A61" s="3" t="s">
        <v>491</v>
      </c>
    </row>
    <row r="62" spans="1:3">
      <c r="A62" s="4" t="s">
        <v>63</v>
      </c>
      <c r="B62" s="5" t="n">
        <v>899</v>
      </c>
      <c r="C62" s="5" t="n">
        <v>1110</v>
      </c>
    </row>
    <row r="63" spans="1:3">
      <c r="A63" s="4" t="s">
        <v>64</v>
      </c>
      <c r="B63" s="5" t="n">
        <v>329</v>
      </c>
      <c r="C63" s="5" t="n">
        <v>145</v>
      </c>
    </row>
    <row r="64" spans="1:3">
      <c r="A64" s="4" t="s">
        <v>65</v>
      </c>
      <c r="B64" s="5" t="n">
        <v>175</v>
      </c>
      <c r="C64" s="5" t="n">
        <v>228</v>
      </c>
    </row>
    <row r="65" spans="1:3">
      <c r="A65" s="4" t="s">
        <v>66</v>
      </c>
      <c r="B65" s="5" t="n">
        <v>179</v>
      </c>
      <c r="C65" s="5" t="n">
        <v>238</v>
      </c>
    </row>
    <row r="66" spans="1:3">
      <c r="A66" s="4" t="s">
        <v>121</v>
      </c>
      <c r="B66" s="5" t="n">
        <v>1582</v>
      </c>
      <c r="C66" s="5" t="n">
        <v>1721</v>
      </c>
    </row>
    <row r="67" spans="1:3">
      <c r="A67" s="4" t="s">
        <v>499</v>
      </c>
    </row>
    <row r="68" spans="1:3">
      <c r="A68" s="3" t="s">
        <v>491</v>
      </c>
    </row>
    <row r="69" spans="1:3">
      <c r="A69" s="4" t="s">
        <v>63</v>
      </c>
      <c r="B69" s="5" t="n">
        <v>824</v>
      </c>
      <c r="C69" s="5" t="n">
        <v>2254</v>
      </c>
    </row>
    <row r="70" spans="1:3">
      <c r="A70" s="4" t="s">
        <v>64</v>
      </c>
      <c r="B70" s="5" t="n">
        <v>143</v>
      </c>
      <c r="C70" s="5" t="n">
        <v>106</v>
      </c>
    </row>
    <row r="71" spans="1:3">
      <c r="A71" s="4" t="s">
        <v>65</v>
      </c>
      <c r="B71" s="5" t="n">
        <v>325</v>
      </c>
      <c r="C71" s="5" t="n">
        <v>437</v>
      </c>
    </row>
    <row r="72" spans="1:3">
      <c r="A72" s="4" t="s">
        <v>66</v>
      </c>
      <c r="B72" s="5" t="n">
        <v>304</v>
      </c>
      <c r="C72" s="5" t="n">
        <v>235</v>
      </c>
    </row>
    <row r="73" spans="1:3">
      <c r="A73" s="4" t="s">
        <v>121</v>
      </c>
      <c r="B73" s="5" t="n">
        <v>1596</v>
      </c>
      <c r="C73" s="5" t="n">
        <v>3032</v>
      </c>
    </row>
    <row r="74" spans="1:3">
      <c r="A74" s="4" t="s">
        <v>500</v>
      </c>
    </row>
    <row r="75" spans="1:3">
      <c r="A75" s="3" t="s">
        <v>491</v>
      </c>
    </row>
    <row r="76" spans="1:3">
      <c r="A76" s="4" t="s">
        <v>63</v>
      </c>
      <c r="B76" s="5" t="n">
        <v>193</v>
      </c>
      <c r="C76" s="5" t="n">
        <v>162</v>
      </c>
    </row>
    <row r="77" spans="1:3">
      <c r="A77" s="4" t="s">
        <v>64</v>
      </c>
      <c r="B77" s="5" t="n">
        <v>0</v>
      </c>
      <c r="C77" s="5" t="n">
        <v>0</v>
      </c>
    </row>
    <row r="78" spans="1:3">
      <c r="A78" s="4" t="s">
        <v>65</v>
      </c>
      <c r="B78" s="5" t="n">
        <v>1</v>
      </c>
      <c r="C78" s="5" t="n">
        <v>8</v>
      </c>
    </row>
    <row r="79" spans="1:3">
      <c r="A79" s="4" t="s">
        <v>66</v>
      </c>
      <c r="B79" s="5" t="n">
        <v>0</v>
      </c>
      <c r="C79" s="5" t="n">
        <v>0</v>
      </c>
    </row>
    <row r="80" spans="1:3">
      <c r="A80" s="4" t="s">
        <v>121</v>
      </c>
      <c r="B80" s="5" t="n">
        <v>194</v>
      </c>
      <c r="C80" s="5" t="n">
        <v>170</v>
      </c>
    </row>
    <row r="81" spans="1:3">
      <c r="A81" s="4" t="s">
        <v>501</v>
      </c>
    </row>
    <row r="82" spans="1:3">
      <c r="A82" s="3" t="s">
        <v>491</v>
      </c>
    </row>
    <row r="83" spans="1:3">
      <c r="A83" s="4" t="s">
        <v>63</v>
      </c>
      <c r="B83" s="5" t="n">
        <v>60</v>
      </c>
      <c r="C83" s="5" t="n">
        <v>100</v>
      </c>
    </row>
    <row r="84" spans="1:3">
      <c r="A84" s="4" t="s">
        <v>64</v>
      </c>
      <c r="B84" s="5" t="n">
        <v>95</v>
      </c>
      <c r="C84" s="5" t="n">
        <v>101</v>
      </c>
    </row>
    <row r="85" spans="1:3">
      <c r="A85" s="4" t="s">
        <v>65</v>
      </c>
      <c r="B85" s="5" t="n">
        <v>34</v>
      </c>
      <c r="C85" s="5" t="n">
        <v>108</v>
      </c>
    </row>
    <row r="86" spans="1:3">
      <c r="A86" s="4" t="s">
        <v>66</v>
      </c>
      <c r="B86" s="5" t="n">
        <v>32</v>
      </c>
      <c r="C86" s="5" t="n">
        <v>25</v>
      </c>
    </row>
    <row r="87" spans="1:3">
      <c r="A87" s="4" t="s">
        <v>121</v>
      </c>
      <c r="B87" s="6" t="n">
        <v>221</v>
      </c>
      <c r="C87" s="6" t="n">
        <v>3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7</v>
      </c>
      <c r="C1" s="2" t="s">
        <v>28</v>
      </c>
    </row>
    <row r="2" spans="1:3">
      <c r="A2" s="3" t="s">
        <v>503</v>
      </c>
    </row>
    <row r="3" spans="1:3">
      <c r="A3" s="4" t="s">
        <v>42</v>
      </c>
      <c r="B3" s="6" t="n">
        <v>254293</v>
      </c>
      <c r="C3" s="6" t="n">
        <v>244997</v>
      </c>
    </row>
    <row r="4" spans="1:3">
      <c r="A4" s="4" t="s">
        <v>297</v>
      </c>
    </row>
    <row r="5" spans="1:3">
      <c r="A5" s="3" t="s">
        <v>503</v>
      </c>
    </row>
    <row r="6" spans="1:3">
      <c r="A6" s="4" t="s">
        <v>42</v>
      </c>
      <c r="B6" s="5" t="n">
        <v>253587</v>
      </c>
      <c r="C6" s="5" t="n">
        <v>243854</v>
      </c>
    </row>
    <row r="7" spans="1:3">
      <c r="A7" s="4" t="s">
        <v>364</v>
      </c>
    </row>
    <row r="8" spans="1:3">
      <c r="A8" s="3" t="s">
        <v>503</v>
      </c>
    </row>
    <row r="9" spans="1:3">
      <c r="A9" s="4" t="s">
        <v>42</v>
      </c>
      <c r="B9" s="5" t="n">
        <v>252</v>
      </c>
      <c r="C9" s="5" t="n">
        <v>334</v>
      </c>
    </row>
    <row r="10" spans="1:3">
      <c r="A10" s="4" t="s">
        <v>370</v>
      </c>
    </row>
    <row r="11" spans="1:3">
      <c r="A11" s="3" t="s">
        <v>503</v>
      </c>
    </row>
    <row r="12" spans="1:3">
      <c r="A12" s="4" t="s">
        <v>42</v>
      </c>
      <c r="B12" s="6" t="n">
        <v>454</v>
      </c>
      <c r="C12" s="6" t="n">
        <v>8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4</v>
      </c>
      <c r="B1" s="2" t="s">
        <v>1</v>
      </c>
    </row>
    <row r="2" spans="1:3">
      <c r="B2" s="2" t="s">
        <v>27</v>
      </c>
      <c r="C2" s="2" t="s">
        <v>28</v>
      </c>
    </row>
    <row r="3" spans="1:3">
      <c r="A3" s="3" t="s">
        <v>183</v>
      </c>
    </row>
    <row r="4" spans="1:3">
      <c r="A4" s="4" t="s">
        <v>505</v>
      </c>
      <c r="B4" s="6" t="n">
        <v>6443</v>
      </c>
      <c r="C4" s="6" t="n">
        <v>11645</v>
      </c>
    </row>
    <row r="5" spans="1:3">
      <c r="A5" s="4" t="s">
        <v>506</v>
      </c>
      <c r="B5" s="4" t="s">
        <v>507</v>
      </c>
      <c r="C5" s="4" t="s">
        <v>507</v>
      </c>
    </row>
    <row r="6" spans="1:3">
      <c r="A6" s="4" t="s">
        <v>508</v>
      </c>
      <c r="B6" s="6" t="n">
        <v>1740</v>
      </c>
      <c r="C6" s="6" t="n">
        <v>3144</v>
      </c>
    </row>
    <row r="7" spans="1:3">
      <c r="A7" s="3" t="s">
        <v>509</v>
      </c>
    </row>
    <row r="8" spans="1:3">
      <c r="A8" s="4" t="s">
        <v>510</v>
      </c>
      <c r="B8" s="5" t="n">
        <v>-678</v>
      </c>
      <c r="C8" s="5" t="n">
        <v>-599</v>
      </c>
    </row>
    <row r="9" spans="1:3">
      <c r="A9" s="4" t="s">
        <v>511</v>
      </c>
      <c r="B9" s="5" t="n">
        <v>-17</v>
      </c>
      <c r="C9" s="5" t="n">
        <v>128</v>
      </c>
    </row>
    <row r="10" spans="1:3">
      <c r="A10" s="4" t="s">
        <v>512</v>
      </c>
      <c r="B10" s="5" t="n">
        <v>124</v>
      </c>
      <c r="C10" s="5" t="n">
        <v>-539</v>
      </c>
    </row>
    <row r="11" spans="1:3">
      <c r="A11" s="4" t="s">
        <v>136</v>
      </c>
      <c r="B11" s="5" t="n">
        <v>-430</v>
      </c>
      <c r="C11" s="5" t="n">
        <v>0</v>
      </c>
    </row>
    <row r="12" spans="1:3">
      <c r="A12" s="4" t="s">
        <v>513</v>
      </c>
      <c r="B12" s="5" t="n">
        <v>-2115</v>
      </c>
      <c r="C12" s="5" t="n">
        <v>-2134</v>
      </c>
    </row>
    <row r="13" spans="1:3">
      <c r="A13" s="4" t="s">
        <v>514</v>
      </c>
      <c r="B13" s="6" t="n">
        <v>-516</v>
      </c>
      <c r="C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5</v>
      </c>
      <c r="B1" s="2" t="s">
        <v>27</v>
      </c>
      <c r="C1" s="2" t="s">
        <v>28</v>
      </c>
    </row>
    <row r="2" spans="1:3">
      <c r="A2" s="3" t="s">
        <v>183</v>
      </c>
    </row>
    <row r="3" spans="1:3">
      <c r="A3" s="4" t="s">
        <v>516</v>
      </c>
      <c r="B3" s="6" t="n">
        <v>1162</v>
      </c>
      <c r="C3" s="6" t="n">
        <v>64</v>
      </c>
    </row>
    <row r="4" spans="1:3">
      <c r="A4" s="4" t="s">
        <v>38</v>
      </c>
      <c r="B4" s="5" t="n">
        <v>0</v>
      </c>
      <c r="C4" s="5" t="n">
        <v>4</v>
      </c>
    </row>
    <row r="5" spans="1:3">
      <c r="A5" s="4" t="s">
        <v>240</v>
      </c>
      <c r="B5" s="5" t="n">
        <v>-1978</v>
      </c>
      <c r="C5" s="5" t="n">
        <v>-68</v>
      </c>
    </row>
    <row r="6" spans="1:3">
      <c r="A6" s="4" t="s">
        <v>517</v>
      </c>
      <c r="B6" s="5" t="n">
        <v>-130</v>
      </c>
      <c r="C6" s="5" t="n">
        <v>0</v>
      </c>
    </row>
    <row r="7" spans="1:3">
      <c r="A7" s="4" t="s">
        <v>121</v>
      </c>
      <c r="B7" s="6" t="n">
        <v>-946</v>
      </c>
      <c r="C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8</v>
      </c>
      <c r="B1" s="2" t="s">
        <v>27</v>
      </c>
      <c r="C1" s="2" t="s">
        <v>28</v>
      </c>
    </row>
    <row r="2" spans="1:3">
      <c r="A2" s="3" t="s">
        <v>519</v>
      </c>
    </row>
    <row r="3" spans="1:3">
      <c r="A3" s="4" t="s">
        <v>520</v>
      </c>
      <c r="B3" s="6" t="n">
        <v>34317</v>
      </c>
      <c r="C3" s="6" t="n">
        <v>32194</v>
      </c>
    </row>
    <row r="4" spans="1:3">
      <c r="A4" s="4" t="s">
        <v>521</v>
      </c>
    </row>
    <row r="5" spans="1:3">
      <c r="A5" s="3" t="s">
        <v>519</v>
      </c>
    </row>
    <row r="6" spans="1:3">
      <c r="A6" s="4" t="s">
        <v>520</v>
      </c>
      <c r="B6" s="5" t="n">
        <v>83</v>
      </c>
      <c r="C6" s="5" t="n">
        <v>830</v>
      </c>
    </row>
    <row r="7" spans="1:3">
      <c r="A7" s="4" t="s">
        <v>38</v>
      </c>
    </row>
    <row r="8" spans="1:3">
      <c r="A8" s="3" t="s">
        <v>519</v>
      </c>
    </row>
    <row r="9" spans="1:3">
      <c r="A9" s="4" t="s">
        <v>520</v>
      </c>
      <c r="B9" s="5" t="n">
        <v>304</v>
      </c>
      <c r="C9" s="5" t="n">
        <v>261</v>
      </c>
    </row>
    <row r="10" spans="1:3">
      <c r="A10" s="4" t="s">
        <v>522</v>
      </c>
    </row>
    <row r="11" spans="1:3">
      <c r="A11" s="3" t="s">
        <v>519</v>
      </c>
    </row>
    <row r="12" spans="1:3">
      <c r="A12" s="4" t="s">
        <v>520</v>
      </c>
      <c r="B12" s="5" t="n">
        <v>624</v>
      </c>
      <c r="C12" s="5" t="n">
        <v>0</v>
      </c>
    </row>
    <row r="13" spans="1:3">
      <c r="A13" s="4" t="s">
        <v>240</v>
      </c>
    </row>
    <row r="14" spans="1:3">
      <c r="A14" s="3" t="s">
        <v>519</v>
      </c>
    </row>
    <row r="15" spans="1:3">
      <c r="A15" s="4" t="s">
        <v>520</v>
      </c>
      <c r="B15" s="5" t="n">
        <v>2242</v>
      </c>
      <c r="C15" s="5" t="n">
        <v>1417</v>
      </c>
    </row>
    <row r="16" spans="1:3">
      <c r="A16" s="4" t="s">
        <v>523</v>
      </c>
    </row>
    <row r="17" spans="1:3">
      <c r="A17" s="3" t="s">
        <v>519</v>
      </c>
    </row>
    <row r="18" spans="1:3">
      <c r="A18" s="4" t="s">
        <v>520</v>
      </c>
      <c r="B18" s="5" t="n">
        <v>26403</v>
      </c>
      <c r="C18" s="5" t="n">
        <v>24172</v>
      </c>
    </row>
    <row r="19" spans="1:3">
      <c r="A19" s="4" t="s">
        <v>524</v>
      </c>
    </row>
    <row r="20" spans="1:3">
      <c r="A20" s="3" t="s">
        <v>519</v>
      </c>
    </row>
    <row r="21" spans="1:3">
      <c r="A21" s="4" t="s">
        <v>520</v>
      </c>
      <c r="B21" s="5" t="n">
        <v>763</v>
      </c>
      <c r="C21" s="5" t="n">
        <v>1580</v>
      </c>
    </row>
    <row r="22" spans="1:3">
      <c r="A22" s="4" t="s">
        <v>525</v>
      </c>
    </row>
    <row r="23" spans="1:3">
      <c r="A23" s="3" t="s">
        <v>519</v>
      </c>
    </row>
    <row r="24" spans="1:3">
      <c r="A24" s="4" t="s">
        <v>520</v>
      </c>
      <c r="B24" s="5" t="n">
        <v>3857</v>
      </c>
      <c r="C24" s="5" t="n">
        <v>3857</v>
      </c>
    </row>
    <row r="25" spans="1:3">
      <c r="A25" s="4" t="s">
        <v>526</v>
      </c>
    </row>
    <row r="26" spans="1:3">
      <c r="A26" s="3" t="s">
        <v>519</v>
      </c>
    </row>
    <row r="27" spans="1:3">
      <c r="A27" s="4" t="s">
        <v>520</v>
      </c>
      <c r="B27" s="6" t="n">
        <v>41</v>
      </c>
      <c r="C27" s="6" t="n">
        <v>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7</v>
      </c>
      <c r="B1" s="2" t="s">
        <v>27</v>
      </c>
      <c r="C1" s="2" t="s">
        <v>28</v>
      </c>
    </row>
    <row r="2" spans="1:3">
      <c r="A2" s="3" t="s">
        <v>528</v>
      </c>
    </row>
    <row r="3" spans="1:3">
      <c r="A3" s="4" t="s">
        <v>523</v>
      </c>
      <c r="B3" s="6" t="n">
        <v>1162</v>
      </c>
      <c r="C3" s="6" t="n">
        <v>64</v>
      </c>
    </row>
    <row r="4" spans="1:3">
      <c r="A4" s="4" t="s">
        <v>297</v>
      </c>
    </row>
    <row r="5" spans="1:3">
      <c r="A5" s="3" t="s">
        <v>528</v>
      </c>
    </row>
    <row r="6" spans="1:3">
      <c r="A6" s="4" t="s">
        <v>523</v>
      </c>
      <c r="B6" s="5" t="n">
        <v>99214</v>
      </c>
      <c r="C6" s="5" t="n">
        <v>87300</v>
      </c>
    </row>
    <row r="7" spans="1:3">
      <c r="A7" s="4" t="s">
        <v>529</v>
      </c>
      <c r="B7" s="5" t="n">
        <v>5282</v>
      </c>
      <c r="C7" s="5" t="n">
        <v>5282</v>
      </c>
    </row>
    <row r="8" spans="1:3">
      <c r="A8" s="4" t="s">
        <v>530</v>
      </c>
      <c r="B8" s="5" t="n">
        <v>2827</v>
      </c>
      <c r="C8" s="5" t="n">
        <v>5900</v>
      </c>
    </row>
    <row r="9" spans="1:3">
      <c r="A9" s="4" t="s">
        <v>364</v>
      </c>
    </row>
    <row r="10" spans="1:3">
      <c r="A10" s="3" t="s">
        <v>528</v>
      </c>
    </row>
    <row r="11" spans="1:3">
      <c r="A11" s="4" t="s">
        <v>523</v>
      </c>
      <c r="B11" s="6" t="n">
        <v>1900</v>
      </c>
      <c r="C11" s="6" t="n">
        <v>16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1</v>
      </c>
      <c r="B1" s="2" t="s">
        <v>1</v>
      </c>
    </row>
    <row r="2" spans="1:3">
      <c r="B2" s="2" t="s">
        <v>27</v>
      </c>
      <c r="C2" s="2" t="s">
        <v>28</v>
      </c>
    </row>
    <row r="3" spans="1:3">
      <c r="A3" s="3" t="s">
        <v>186</v>
      </c>
    </row>
    <row r="4" spans="1:3">
      <c r="A4" s="4" t="s">
        <v>532</v>
      </c>
      <c r="B4" s="6" t="n">
        <v>277</v>
      </c>
      <c r="C4" s="6" t="n">
        <v>143</v>
      </c>
    </row>
    <row r="5" spans="1:3">
      <c r="A5" s="4" t="s">
        <v>533</v>
      </c>
      <c r="B5" s="5" t="n">
        <v>1188</v>
      </c>
      <c r="C5" s="5" t="n">
        <v>1208</v>
      </c>
    </row>
    <row r="6" spans="1:3">
      <c r="A6" s="4" t="s">
        <v>534</v>
      </c>
      <c r="B6" s="5" t="n">
        <v>0</v>
      </c>
      <c r="C6" s="5" t="n">
        <v>410</v>
      </c>
    </row>
    <row r="7" spans="1:3">
      <c r="A7" s="4" t="s">
        <v>499</v>
      </c>
      <c r="B7" s="5" t="n">
        <v>1601</v>
      </c>
      <c r="C7" s="5" t="n">
        <v>2991</v>
      </c>
    </row>
    <row r="8" spans="1:3">
      <c r="A8" s="4" t="s">
        <v>121</v>
      </c>
      <c r="B8" s="6" t="n">
        <v>3066</v>
      </c>
      <c r="C8" s="6" t="n">
        <v>47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35</v>
      </c>
      <c r="B1" s="2" t="s">
        <v>27</v>
      </c>
      <c r="C1" s="2" t="s">
        <v>28</v>
      </c>
      <c r="D1" s="2" t="s">
        <v>536</v>
      </c>
    </row>
    <row r="2" spans="1:4">
      <c r="A2" s="3" t="s">
        <v>537</v>
      </c>
    </row>
    <row r="3" spans="1:4">
      <c r="A3" s="4" t="s">
        <v>521</v>
      </c>
      <c r="B3" s="6" t="n">
        <v>1775</v>
      </c>
      <c r="C3" s="6" t="n">
        <v>2597</v>
      </c>
    </row>
    <row r="4" spans="1:4">
      <c r="A4" s="4" t="s">
        <v>517</v>
      </c>
      <c r="B4" s="5" t="n">
        <v>5398</v>
      </c>
      <c r="C4" s="5" t="n">
        <v>4417</v>
      </c>
      <c r="D4" s="6" t="n">
        <v>4417</v>
      </c>
    </row>
    <row r="5" spans="1:4">
      <c r="A5" s="4" t="s">
        <v>121</v>
      </c>
      <c r="B5" s="5" t="n">
        <v>7173</v>
      </c>
      <c r="C5" s="5" t="n">
        <v>7014</v>
      </c>
    </row>
    <row r="6" spans="1:4">
      <c r="A6" s="4" t="s">
        <v>538</v>
      </c>
    </row>
    <row r="7" spans="1:4">
      <c r="A7" s="3" t="s">
        <v>537</v>
      </c>
    </row>
    <row r="8" spans="1:4">
      <c r="A8" s="4" t="s">
        <v>521</v>
      </c>
      <c r="B8" s="5" t="n">
        <v>1775</v>
      </c>
      <c r="C8" s="5" t="n">
        <v>2597</v>
      </c>
    </row>
    <row r="9" spans="1:4">
      <c r="A9" s="4" t="s">
        <v>517</v>
      </c>
      <c r="B9" s="5" t="n">
        <v>0</v>
      </c>
      <c r="C9" s="5" t="n">
        <v>0</v>
      </c>
    </row>
    <row r="10" spans="1:4">
      <c r="A10" s="4" t="s">
        <v>121</v>
      </c>
      <c r="B10" s="5" t="n">
        <v>1775</v>
      </c>
      <c r="C10" s="5" t="n">
        <v>2597</v>
      </c>
    </row>
    <row r="11" spans="1:4">
      <c r="A11" s="4" t="s">
        <v>539</v>
      </c>
    </row>
    <row r="12" spans="1:4">
      <c r="A12" s="3" t="s">
        <v>537</v>
      </c>
    </row>
    <row r="13" spans="1:4">
      <c r="A13" s="4" t="s">
        <v>521</v>
      </c>
      <c r="B13" s="5" t="n">
        <v>0</v>
      </c>
      <c r="C13" s="5" t="n">
        <v>0</v>
      </c>
    </row>
    <row r="14" spans="1:4">
      <c r="A14" s="4" t="s">
        <v>517</v>
      </c>
      <c r="B14" s="5" t="n">
        <v>5398</v>
      </c>
      <c r="C14" s="5" t="n">
        <v>4417</v>
      </c>
    </row>
    <row r="15" spans="1:4">
      <c r="A15" s="4" t="s">
        <v>121</v>
      </c>
      <c r="B15" s="6" t="n">
        <v>5398</v>
      </c>
      <c r="C15" s="6" t="n">
        <v>4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0</v>
      </c>
      <c r="B1" s="2" t="s">
        <v>27</v>
      </c>
      <c r="C1" s="2" t="s">
        <v>28</v>
      </c>
    </row>
    <row r="2" spans="1:3">
      <c r="A2" s="3" t="s">
        <v>541</v>
      </c>
    </row>
    <row r="3" spans="1:3">
      <c r="A3" s="4" t="s">
        <v>542</v>
      </c>
      <c r="B3" s="6" t="n">
        <v>6118</v>
      </c>
      <c r="C3" s="6" t="n">
        <v>5248</v>
      </c>
    </row>
    <row r="4" spans="1:3">
      <c r="A4" s="4" t="s">
        <v>543</v>
      </c>
      <c r="B4" s="5" t="n">
        <v>7173</v>
      </c>
      <c r="C4" s="5" t="n">
        <v>7014</v>
      </c>
    </row>
    <row r="5" spans="1:3">
      <c r="A5" s="4" t="s">
        <v>544</v>
      </c>
      <c r="B5" s="5" t="n">
        <v>13291</v>
      </c>
      <c r="C5" s="5" t="n">
        <v>12262</v>
      </c>
    </row>
    <row r="6" spans="1:3">
      <c r="A6" s="4" t="s">
        <v>545</v>
      </c>
      <c r="B6" s="5" t="n">
        <v>1398</v>
      </c>
      <c r="C6" s="5" t="n">
        <v>582</v>
      </c>
    </row>
    <row r="7" spans="1:3">
      <c r="A7" s="4" t="s">
        <v>248</v>
      </c>
    </row>
    <row r="8" spans="1:3">
      <c r="A8" s="3" t="s">
        <v>541</v>
      </c>
    </row>
    <row r="9" spans="1:3">
      <c r="A9" s="4" t="s">
        <v>542</v>
      </c>
      <c r="C9" s="5" t="n">
        <v>0</v>
      </c>
    </row>
    <row r="10" spans="1:3">
      <c r="A10" s="4" t="s">
        <v>543</v>
      </c>
      <c r="C10" s="5" t="n">
        <v>0</v>
      </c>
    </row>
    <row r="11" spans="1:3">
      <c r="A11" s="4" t="s">
        <v>545</v>
      </c>
      <c r="B11" s="5" t="n">
        <v>1398</v>
      </c>
      <c r="C11" s="5" t="n">
        <v>582</v>
      </c>
    </row>
    <row r="12" spans="1:3">
      <c r="A12" s="4" t="s">
        <v>30</v>
      </c>
    </row>
    <row r="13" spans="1:3">
      <c r="A13" s="3" t="s">
        <v>541</v>
      </c>
    </row>
    <row r="14" spans="1:3">
      <c r="A14" s="4" t="s">
        <v>542</v>
      </c>
      <c r="B14" s="5" t="n">
        <v>5902</v>
      </c>
      <c r="C14" s="5" t="n">
        <v>5115</v>
      </c>
    </row>
    <row r="15" spans="1:3">
      <c r="A15" s="4" t="s">
        <v>543</v>
      </c>
      <c r="B15" s="5" t="n">
        <v>0</v>
      </c>
      <c r="C15" s="5" t="n">
        <v>0</v>
      </c>
    </row>
    <row r="16" spans="1:3">
      <c r="A16" s="4" t="s">
        <v>544</v>
      </c>
      <c r="B16" s="5" t="n">
        <v>5902</v>
      </c>
      <c r="C16" s="5" t="n">
        <v>5115</v>
      </c>
    </row>
    <row r="17" spans="1:3">
      <c r="A17" s="4" t="s">
        <v>545</v>
      </c>
      <c r="B17" s="5" t="n">
        <v>0</v>
      </c>
      <c r="C17" s="5" t="n">
        <v>0</v>
      </c>
    </row>
    <row r="18" spans="1:3">
      <c r="A18" s="4" t="s">
        <v>328</v>
      </c>
    </row>
    <row r="19" spans="1:3">
      <c r="A19" s="3" t="s">
        <v>541</v>
      </c>
    </row>
    <row r="20" spans="1:3">
      <c r="A20" s="4" t="s">
        <v>542</v>
      </c>
      <c r="B20" s="5" t="n">
        <v>97</v>
      </c>
      <c r="C20" s="5" t="n">
        <v>17</v>
      </c>
    </row>
    <row r="21" spans="1:3">
      <c r="A21" s="4" t="s">
        <v>543</v>
      </c>
      <c r="B21" s="5" t="n">
        <v>0</v>
      </c>
      <c r="C21" s="5" t="n">
        <v>0</v>
      </c>
    </row>
    <row r="22" spans="1:3">
      <c r="A22" s="4" t="s">
        <v>544</v>
      </c>
      <c r="B22" s="5" t="n">
        <v>97</v>
      </c>
      <c r="C22" s="5" t="n">
        <v>17</v>
      </c>
    </row>
    <row r="23" spans="1:3">
      <c r="A23" s="4" t="s">
        <v>545</v>
      </c>
      <c r="B23" s="5" t="n">
        <v>0</v>
      </c>
      <c r="C23" s="5" t="n">
        <v>0</v>
      </c>
    </row>
    <row r="24" spans="1:3">
      <c r="A24" s="4" t="s">
        <v>521</v>
      </c>
    </row>
    <row r="25" spans="1:3">
      <c r="A25" s="3" t="s">
        <v>541</v>
      </c>
    </row>
    <row r="26" spans="1:3">
      <c r="A26" s="4" t="s">
        <v>542</v>
      </c>
      <c r="B26" s="5" t="n">
        <v>0</v>
      </c>
      <c r="C26" s="5" t="n">
        <v>0</v>
      </c>
    </row>
    <row r="27" spans="1:3">
      <c r="A27" s="4" t="s">
        <v>543</v>
      </c>
      <c r="B27" s="5" t="n">
        <v>1775</v>
      </c>
      <c r="C27" s="5" t="n">
        <v>2597</v>
      </c>
    </row>
    <row r="28" spans="1:3">
      <c r="A28" s="4" t="s">
        <v>544</v>
      </c>
      <c r="B28" s="5" t="n">
        <v>1775</v>
      </c>
      <c r="C28" s="5" t="n">
        <v>2597</v>
      </c>
    </row>
    <row r="29" spans="1:3">
      <c r="A29" s="4" t="s">
        <v>545</v>
      </c>
      <c r="B29" s="5" t="n">
        <v>0</v>
      </c>
      <c r="C29" s="5" t="n">
        <v>0</v>
      </c>
    </row>
    <row r="30" spans="1:3">
      <c r="A30" s="4" t="s">
        <v>517</v>
      </c>
    </row>
    <row r="31" spans="1:3">
      <c r="A31" s="3" t="s">
        <v>541</v>
      </c>
    </row>
    <row r="32" spans="1:3">
      <c r="A32" s="4" t="s">
        <v>542</v>
      </c>
      <c r="B32" s="5" t="n">
        <v>0</v>
      </c>
      <c r="C32" s="5" t="n">
        <v>0</v>
      </c>
    </row>
    <row r="33" spans="1:3">
      <c r="A33" s="4" t="s">
        <v>543</v>
      </c>
      <c r="B33" s="5" t="n">
        <v>5398</v>
      </c>
      <c r="C33" s="5" t="n">
        <v>4417</v>
      </c>
    </row>
    <row r="34" spans="1:3">
      <c r="A34" s="4" t="s">
        <v>544</v>
      </c>
      <c r="B34" s="5" t="n">
        <v>5398</v>
      </c>
      <c r="C34" s="5" t="n">
        <v>4417</v>
      </c>
    </row>
    <row r="35" spans="1:3">
      <c r="A35" s="4" t="s">
        <v>545</v>
      </c>
      <c r="B35" s="5" t="n">
        <v>0</v>
      </c>
      <c r="C35" s="5" t="n">
        <v>0</v>
      </c>
    </row>
    <row r="36" spans="1:3">
      <c r="A36" s="4" t="s">
        <v>40</v>
      </c>
    </row>
    <row r="37" spans="1:3">
      <c r="A37" s="3" t="s">
        <v>541</v>
      </c>
    </row>
    <row r="38" spans="1:3">
      <c r="A38" s="4" t="s">
        <v>542</v>
      </c>
      <c r="B38" s="5" t="n">
        <v>119</v>
      </c>
      <c r="C38" s="5" t="n">
        <v>116</v>
      </c>
    </row>
    <row r="39" spans="1:3">
      <c r="A39" s="4" t="s">
        <v>543</v>
      </c>
      <c r="B39" s="5" t="n">
        <v>0</v>
      </c>
      <c r="C39" s="5" t="n">
        <v>0</v>
      </c>
    </row>
    <row r="40" spans="1:3">
      <c r="A40" s="4" t="s">
        <v>544</v>
      </c>
      <c r="B40" s="5" t="n">
        <v>119</v>
      </c>
      <c r="C40" s="5" t="n">
        <v>116</v>
      </c>
    </row>
    <row r="41" spans="1:3">
      <c r="A41" s="4" t="s">
        <v>545</v>
      </c>
      <c r="B41" s="6" t="n">
        <v>0</v>
      </c>
      <c r="C4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6</v>
      </c>
      <c r="B1" s="2" t="s">
        <v>27</v>
      </c>
      <c r="C1" s="2" t="s">
        <v>28</v>
      </c>
    </row>
    <row r="2" spans="1:3">
      <c r="A2" s="3" t="s">
        <v>547</v>
      </c>
    </row>
    <row r="3" spans="1:3">
      <c r="A3" s="4" t="s">
        <v>248</v>
      </c>
      <c r="B3" s="6" t="n">
        <v>1398</v>
      </c>
      <c r="C3" s="6" t="n">
        <v>582</v>
      </c>
    </row>
    <row r="4" spans="1:3">
      <c r="A4" s="4" t="s">
        <v>548</v>
      </c>
      <c r="B4" s="5" t="n">
        <v>648</v>
      </c>
    </row>
    <row r="5" spans="1:3">
      <c r="A5" s="4" t="s">
        <v>549</v>
      </c>
    </row>
    <row r="6" spans="1:3">
      <c r="A6" s="3" t="s">
        <v>547</v>
      </c>
    </row>
    <row r="7" spans="1:3">
      <c r="A7" s="4" t="s">
        <v>248</v>
      </c>
      <c r="B7" s="5" t="n">
        <v>1398</v>
      </c>
    </row>
    <row r="8" spans="1:3">
      <c r="A8" s="4" t="s">
        <v>548</v>
      </c>
      <c r="B8" s="5" t="n">
        <v>827</v>
      </c>
    </row>
    <row r="9" spans="1:3">
      <c r="A9" s="4" t="s">
        <v>550</v>
      </c>
    </row>
    <row r="10" spans="1:3">
      <c r="A10" s="3" t="s">
        <v>547</v>
      </c>
    </row>
    <row r="11" spans="1:3">
      <c r="A11" s="4" t="s">
        <v>248</v>
      </c>
      <c r="B11" s="5" t="n">
        <v>1398</v>
      </c>
    </row>
    <row r="12" spans="1:3">
      <c r="A12" s="4" t="s">
        <v>548</v>
      </c>
      <c r="B12" s="5" t="n">
        <v>149</v>
      </c>
    </row>
    <row r="13" spans="1:3">
      <c r="A13" s="4" t="s">
        <v>551</v>
      </c>
    </row>
    <row r="14" spans="1:3">
      <c r="A14" s="3" t="s">
        <v>547</v>
      </c>
    </row>
    <row r="15" spans="1:3">
      <c r="A15" s="4" t="s">
        <v>248</v>
      </c>
      <c r="B15" s="5" t="n">
        <v>0</v>
      </c>
    </row>
    <row r="16" spans="1:3">
      <c r="A16" s="4" t="s">
        <v>548</v>
      </c>
      <c r="B16" s="5" t="n">
        <v>496</v>
      </c>
    </row>
    <row r="17" spans="1:3">
      <c r="A17" s="4" t="s">
        <v>552</v>
      </c>
    </row>
    <row r="18" spans="1:3">
      <c r="A18" s="3" t="s">
        <v>547</v>
      </c>
    </row>
    <row r="19" spans="1:3">
      <c r="A19" s="4" t="s">
        <v>248</v>
      </c>
      <c r="B19" s="5" t="n">
        <v>0</v>
      </c>
    </row>
    <row r="20" spans="1:3">
      <c r="A20" s="4" t="s">
        <v>548</v>
      </c>
      <c r="B20" s="5" t="n">
        <v>182</v>
      </c>
    </row>
    <row r="21" spans="1:3">
      <c r="A21" s="4" t="s">
        <v>553</v>
      </c>
    </row>
    <row r="22" spans="1:3">
      <c r="A22" s="3" t="s">
        <v>547</v>
      </c>
    </row>
    <row r="23" spans="1:3">
      <c r="A23" s="4" t="s">
        <v>248</v>
      </c>
      <c r="B23" s="5" t="n">
        <v>0</v>
      </c>
    </row>
    <row r="24" spans="1:3">
      <c r="A24" s="4" t="s">
        <v>548</v>
      </c>
      <c r="B2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54</v>
      </c>
      <c r="B1" s="2" t="s">
        <v>27</v>
      </c>
      <c r="C1" s="2" t="s">
        <v>28</v>
      </c>
      <c r="D1" s="2" t="s">
        <v>536</v>
      </c>
    </row>
    <row r="2" spans="1:4">
      <c r="A2" s="3" t="s">
        <v>289</v>
      </c>
    </row>
    <row r="3" spans="1:4">
      <c r="A3" s="4" t="s">
        <v>30</v>
      </c>
      <c r="B3" s="6" t="n">
        <v>5902</v>
      </c>
      <c r="C3" s="6" t="n">
        <v>5115</v>
      </c>
      <c r="D3" s="6" t="n">
        <v>15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4"/>
    <col customWidth="1" max="2" min="2" width="55"/>
    <col customWidth="1" max="3" min="3" width="9"/>
  </cols>
  <sheetData>
    <row r="1" spans="1:3">
      <c r="A1" s="1" t="s">
        <v>555</v>
      </c>
      <c r="B1" s="1" t="s">
        <v>556</v>
      </c>
      <c r="C1" s="2" t="s">
        <v>557</v>
      </c>
    </row>
    <row r="2" spans="1:3">
      <c r="A2" s="4" t="s">
        <v>558</v>
      </c>
      <c r="B2" s="4" t="s">
        <v>559</v>
      </c>
      <c r="C2" s="6" t="n">
        <v>5858</v>
      </c>
    </row>
    <row r="3" spans="1:3">
      <c r="A3" s="4" t="s">
        <v>558</v>
      </c>
      <c r="B3" s="4" t="s">
        <v>559</v>
      </c>
      <c r="C3" s="5" t="n">
        <v>867</v>
      </c>
    </row>
    <row r="4" spans="1:3">
      <c r="A4" s="4" t="s">
        <v>560</v>
      </c>
      <c r="B4" s="4" t="s">
        <v>561</v>
      </c>
      <c r="C4" s="5" t="n">
        <v>44</v>
      </c>
    </row>
    <row r="5" spans="1:3">
      <c r="A5" s="4" t="s">
        <v>560</v>
      </c>
      <c r="B5" s="4" t="s">
        <v>561</v>
      </c>
      <c r="C5" s="6" t="n">
        <v>42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9:08:34Z</dcterms:created>
  <dcterms:modified xmlns:dcterms="http://purl.org/dc/terms/" xmlns:xsi="http://www.w3.org/2001/XMLSchema-instance" xsi:type="dcterms:W3CDTF">2020-03-30T19:08:34Z</dcterms:modified>
</cp:coreProperties>
</file>